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densed Consolidated Statemen" sheetId="6" r:id="rId6"/>
    <s:sheet name="Condensed Consolidated Stateme7" sheetId="7" r:id="rId7"/>
    <s:sheet name="Condensed Consolidated Stateme8" sheetId="8" r:id="rId8"/>
    <s:sheet name="Summary of Significant Accounti" sheetId="9" r:id="rId9"/>
    <s:sheet name="Securities" sheetId="10" r:id="rId10"/>
    <s:sheet name="Loans" sheetId="11" r:id="rId11"/>
    <s:sheet name="Short-Term Borrowings" sheetId="12" r:id="rId12"/>
    <s:sheet name="Fair Value Measurements" sheetId="13" r:id="rId13"/>
    <s:sheet name="Fair Values of Financial Instru" sheetId="14" r:id="rId14"/>
    <s:sheet name="Accumulated Other Comprehensive" sheetId="15" r:id="rId15"/>
    <s:sheet name="Summary of Significant Accoun16" sheetId="16" r:id="rId16"/>
    <s:sheet name="Securities (Tables)" sheetId="17" r:id="rId17"/>
    <s:sheet name="Loans (Tables)" sheetId="18" r:id="rId18"/>
    <s:sheet name="Short-Term Borrowings (Tables)" sheetId="19" r:id="rId19"/>
    <s:sheet name="Fair Value Measurements (Tables" sheetId="20" r:id="rId20"/>
    <s:sheet name="Fair Values of Financial Inst21" sheetId="21" r:id="rId21"/>
    <s:sheet name="Accumulated Other Comprehensi22" sheetId="22" r:id="rId22"/>
    <s:sheet name="Securities - Summary of Securit" sheetId="23" r:id="rId23"/>
    <s:sheet name="Securities - Summary of Amortiz" sheetId="24" r:id="rId24"/>
    <s:sheet name="Securities - Additional Informa" sheetId="25" r:id="rId25"/>
    <s:sheet name="Securities - Summary of Proceed" sheetId="26" r:id="rId26"/>
    <s:sheet name="Securities - Summary of Gross U" sheetId="27" r:id="rId27"/>
    <s:sheet name="Loans - Summary of Loans (Detai" sheetId="28" r:id="rId28"/>
    <s:sheet name="Loans - Additional Information " sheetId="29" r:id="rId29"/>
    <s:sheet name="Loans - Schedule of Allowances " sheetId="30" r:id="rId30"/>
    <s:sheet name="Loans - Allowances for Loan Los" sheetId="31" r:id="rId31"/>
    <s:sheet name="Loans - Schedule of Impairment " sheetId="32" r:id="rId32"/>
    <s:sheet name="Loans - Schedule of Average Rec" sheetId="33" r:id="rId33"/>
    <s:sheet name="Loans - Schedule of Aging of Pa" sheetId="34" r:id="rId34"/>
    <s:sheet name="Loans - Summary of Troubled Deb" sheetId="35" r:id="rId35"/>
    <s:sheet name="Loans - Summary of Loans by Cre" sheetId="36" r:id="rId36"/>
    <s:sheet name="Loans - Schedule of Loans Not R" sheetId="37" r:id="rId37"/>
    <s:sheet name="Short-Term Borrowings- Summary " sheetId="38" r:id="rId38"/>
    <s:sheet name="Fair Value Measurements - Addit" sheetId="39" r:id="rId39"/>
    <s:sheet name="Fair Value Measurements - Sched" sheetId="40" r:id="rId40"/>
    <s:sheet name="Fair Value Measurements - Sch41" sheetId="41" r:id="rId41"/>
    <s:sheet name="Fair Value Measurements - Sch42" sheetId="42" r:id="rId42"/>
    <s:sheet name="Fair Values of Financial Inst43" sheetId="43" r:id="rId43"/>
    <s:sheet name="Fair Values of Financial Inst44" sheetId="44" r:id="rId44"/>
    <s:sheet name="Accumulated Other Comprehensi45" sheetId="45" r:id="rId45"/>
  </s:sheets>
  <s:definedNames/>
  <s:calcPr calcId="124519" calcMode="auto" fullCalcOnLoad="1"/>
</s:workbook>
</file>

<file path=xl/sharedStrings.xml><?xml version="1.0" encoding="utf-8"?>
<sst xmlns="http://schemas.openxmlformats.org/spreadsheetml/2006/main" uniqueCount="525">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SBB</t>
  </si>
  <si>
    <t>Entity Registrant Name</t>
  </si>
  <si>
    <t>CSB BANCORP INC /OH</t>
  </si>
  <si>
    <t>Entity Central Index Key</t>
  </si>
  <si>
    <t>Current Fiscal Year End Date</t>
  </si>
  <si>
    <t>--12-31</t>
  </si>
  <si>
    <t>Entity Filer Category</t>
  </si>
  <si>
    <t>Smaller Reporting Company</t>
  </si>
  <si>
    <t>Entity Common Stock, Shares Outstanding</t>
  </si>
  <si>
    <t>Consolidated Balance Sheets (Unaudited) - USD ($) $ in Thousands</t>
  </si>
  <si>
    <t>Dec. 31, 2015</t>
  </si>
  <si>
    <t>Cash and cash equivalents</t>
  </si>
  <si>
    <t>Cash and due from banks</t>
  </si>
  <si>
    <t>Interest-earning deposits in other banks</t>
  </si>
  <si>
    <t>Total cash and cash equivalents</t>
  </si>
  <si>
    <t>Securities</t>
  </si>
  <si>
    <t>Available-for-sale, at fair value</t>
  </si>
  <si>
    <t>Held-to-maturity (fair value 2016-$23,390; 2015-$34,011)</t>
  </si>
  <si>
    <t>Restricted stock, at cost</t>
  </si>
  <si>
    <t>Total securities</t>
  </si>
  <si>
    <t>Loans held for sale</t>
  </si>
  <si>
    <t>Loans</t>
  </si>
  <si>
    <t>Less allowance for loan losses</t>
  </si>
  <si>
    <t>Net loans</t>
  </si>
  <si>
    <t>Premises and equipment, net</t>
  </si>
  <si>
    <t>Core deposit intangible</t>
  </si>
  <si>
    <t>Goodwill</t>
  </si>
  <si>
    <t>Bank-owned life insurance</t>
  </si>
  <si>
    <t>Accrued interest receivable and other assets</t>
  </si>
  <si>
    <t>TOTAL ASSETS</t>
  </si>
  <si>
    <t>Deposits</t>
  </si>
  <si>
    <t>Noninterest-bearing</t>
  </si>
  <si>
    <t>Interest-bearing</t>
  </si>
  <si>
    <t>Total deposits</t>
  </si>
  <si>
    <t>Short-term borrowings</t>
  </si>
  <si>
    <t>Other borrowings</t>
  </si>
  <si>
    <t>Accrued interest payable and other liabilities</t>
  </si>
  <si>
    <t>Total liabilities</t>
  </si>
  <si>
    <t>SHAREHOLDERS' EQUITY</t>
  </si>
  <si>
    <t>Common stock, $6.25 par value. Authorized 9,000,000 shares; issued 2,980,602 shares; outstanding (shares 2016 - 2,742,242; 2015 - 2,740,996)</t>
  </si>
  <si>
    <t>Additional paid-in capital</t>
  </si>
  <si>
    <t>Retained earnings</t>
  </si>
  <si>
    <t>Treasury stock at cost (shares 2016 - 238,360; 2015 - 239,606)</t>
  </si>
  <si>
    <t>Accumulated other comprehensive income (loss)</t>
  </si>
  <si>
    <t>Total shareholders' equity</t>
  </si>
  <si>
    <t>TOTAL LIABILITIES AND SHAREHOLDERS' EQUITY</t>
  </si>
  <si>
    <t>Consolidated Balance Sheets (Unaudited) (Parenthetical) - USD ($) $ in Thousands</t>
  </si>
  <si>
    <t>Statement of Financial Position [Abstract]</t>
  </si>
  <si>
    <t>Held-to-maturity, fair value</t>
  </si>
  <si>
    <t>Common stock, par value</t>
  </si>
  <si>
    <t>Common stock, authorized shares</t>
  </si>
  <si>
    <t>Common stock, shares issued</t>
  </si>
  <si>
    <t>Common stock, shares outstanding</t>
  </si>
  <si>
    <t>Treasury stock, at cost</t>
  </si>
  <si>
    <t>Consolidated Statements of Income (Unaudited) - USD ($) $ in Thousands</t>
  </si>
  <si>
    <t>3 Months Ended</t>
  </si>
  <si>
    <t>Sep. 30, 2015</t>
  </si>
  <si>
    <t>INTEREST AND DIVIDEND INCOME</t>
  </si>
  <si>
    <t>Loans, including fees</t>
  </si>
  <si>
    <t>Taxable securities</t>
  </si>
  <si>
    <t>Nontaxable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e charges on deposit accounts</t>
  </si>
  <si>
    <t>Trust services</t>
  </si>
  <si>
    <t>Debit card interchange fees</t>
  </si>
  <si>
    <t>Securities gains</t>
  </si>
  <si>
    <t>Gain on sale of loans, net</t>
  </si>
  <si>
    <t>Other income</t>
  </si>
  <si>
    <t>Total noninterest income</t>
  </si>
  <si>
    <t>NONINTEREST EXPENSES</t>
  </si>
  <si>
    <t>Salaries and employee benefits</t>
  </si>
  <si>
    <t>Occupancy expense</t>
  </si>
  <si>
    <t>Equipment expense</t>
  </si>
  <si>
    <t>Professional and director fees</t>
  </si>
  <si>
    <t>Financial institutions tax expense</t>
  </si>
  <si>
    <t>Marketing and public relations</t>
  </si>
  <si>
    <t>Software expense</t>
  </si>
  <si>
    <t>Debit card expense</t>
  </si>
  <si>
    <t>Amortization of intangible assets</t>
  </si>
  <si>
    <t>FDIC insurance expense</t>
  </si>
  <si>
    <t>Other expenses</t>
  </si>
  <si>
    <t>Total noninterest expenses</t>
  </si>
  <si>
    <t>Income before income taxes</t>
  </si>
  <si>
    <t>FEDERAL INCOME TAX PROVISION</t>
  </si>
  <si>
    <t>NET INCOME</t>
  </si>
  <si>
    <t>Basic and diluted net earnings per share</t>
  </si>
  <si>
    <t>Consolidated Statements of Comprehensive Income (Unaudited) - USD ($) $ in Thousands</t>
  </si>
  <si>
    <t>Statement of Comprehensive Income [Abstract]</t>
  </si>
  <si>
    <t>Net income</t>
  </si>
  <si>
    <t>Other comprehensive income</t>
  </si>
  <si>
    <t>Unrealized gains arising during the period</t>
  </si>
  <si>
    <t>Amounts reclassified from accumulated other comprehensive income, held-to-maturity</t>
  </si>
  <si>
    <t>Income tax effect</t>
  </si>
  <si>
    <t>Reclassification adjustment for gains on available-for-sale securities included in net income</t>
  </si>
  <si>
    <t>Other comprehensive income (loss)</t>
  </si>
  <si>
    <t>Total comprehensive income</t>
  </si>
  <si>
    <t>Condensed Consolidated Statements of Changes in Shareholders' Equity (Unaudited) $ in Thousands</t>
  </si>
  <si>
    <t>USD ($)$ / shares</t>
  </si>
  <si>
    <t>Balance at beginning of period at Dec. 31, 2014</t>
  </si>
  <si>
    <t>Statement of Stockholders' Equity [Abstract]</t>
  </si>
  <si>
    <t>Cash dividends declared</t>
  </si>
  <si>
    <t>Balance at end of period at Sep. 30, 2015</t>
  </si>
  <si>
    <t>Cash dividends declared per share | $ / shares</t>
  </si>
  <si>
    <t>Balance at beginning of period at Jun. 30, 2015</t>
  </si>
  <si>
    <t>Balance at beginning of period at Dec. 31, 2015</t>
  </si>
  <si>
    <t>Stock options exercised</t>
  </si>
  <si>
    <t>Balance at end of period at Sep. 30, 2016</t>
  </si>
  <si>
    <t>Balance at beginning of period at Jun. 30, 2016</t>
  </si>
  <si>
    <t>Condensed Consolidated Statements of Changes in Shareholders' Equity (Unaudited) (Parenthetical)</t>
  </si>
  <si>
    <t>Sep. 30, 2016shares</t>
  </si>
  <si>
    <t>Stock Options exercised, shares</t>
  </si>
  <si>
    <t>Condensed Consolidated Statements of Cash Flows (Unaudited) $ in Thousands</t>
  </si>
  <si>
    <t>Sep. 30, 2016USD ($)</t>
  </si>
  <si>
    <t>Sep. 30, 2015USD ($)</t>
  </si>
  <si>
    <t>Statement of Cash Flows [Abstract]</t>
  </si>
  <si>
    <t>NET CASH FROM OPERATING ACTIVITIES</t>
  </si>
  <si>
    <t>Securities:</t>
  </si>
  <si>
    <t>Proceeds from repayments, held-to-maturity</t>
  </si>
  <si>
    <t>Proceeds from repayments, available-for-sale</t>
  </si>
  <si>
    <t>Purchases, available-for-sale</t>
  </si>
  <si>
    <t>Purchases, held-to-maturity</t>
  </si>
  <si>
    <t>Proceeds from sale of available-for-sale securities</t>
  </si>
  <si>
    <t>Loan originations, net of repayments</t>
  </si>
  <si>
    <t>Property, equipment, and software acquisitions</t>
  </si>
  <si>
    <t>Net cash used in investing activities</t>
  </si>
  <si>
    <t>CASH FLOWS FROM FINANCING ACTIVITIES</t>
  </si>
  <si>
    <t>Net change in deposits</t>
  </si>
  <si>
    <t>Net change in short-term borrowings</t>
  </si>
  <si>
    <t>Net change in other borrowings</t>
  </si>
  <si>
    <t>Cash dividends paid</t>
  </si>
  <si>
    <t>Net cash (used in) provided by financing activities</t>
  </si>
  <si>
    <t>NET DECREASE IN CASH AND CASH EQUIVALENTS</t>
  </si>
  <si>
    <t>CASH AND CASH EQUIVALENTS AT BEGINNING OF PERIOD</t>
  </si>
  <si>
    <t>CASH AND CASH EQUIVALENTS AT END OF PERIOD</t>
  </si>
  <si>
    <t>Cash paid during the year for:</t>
  </si>
  <si>
    <t>Interest</t>
  </si>
  <si>
    <t>Income taxes</t>
  </si>
  <si>
    <t>Noncash financing activities:</t>
  </si>
  <si>
    <t>Dividends declared</t>
  </si>
  <si>
    <t>Summary of Significant Accounting Policies</t>
  </si>
  <si>
    <t>Accounting Policies [Abstract]</t>
  </si>
  <si>
    <t>NOTE 1 - SUMMARY OF SIGNIFICANT ACCOUNTING POLICIES
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
The condensed consolidated financial statements have been prepared
without audit. In the opinion of management, all adjustments (which
include normal recurring adjustments) necessary to present fairly
the Company’s financial position at September 30, 2016,
and the results of operations and changes in cash flows for the
periods presented have been made.
Certain information and footnote disclosures typically included in
financial statements prepared in accordance with U.S. generally
accepted accounting principles (“U.S. GAAP”) have been
omitted. The Annual Report for CSB for the year ended
December 31, 2015, contains Consolidated Financial Statements
and related footnote disclosures, which should be read in
conjunction with the accompanying Consolidated Financial
Statements. The results of operations for the period ended
September 30, 2016 are not necessarily indicative of the
operating results for the full year or any future interim
period.
Certain items in the prior-year financial statements were
reclassified to conform to the current-year presentation.
RECENTLY ISSUED ACCOUNTING PRONOUNCEMENTS
In May 2014, the FASB issued ASU 2014-09, Revenue from Contracts
with Customers
In January 2016, the FASB issued ASU 2016-01, Financial
Instruments – Overall (Subtopic 825-10): Recognition
and Measurement of Financial Assets and Financial Liabilities
In February 2016, the FASB issued ASU 2016-02, Leases (Topic
842)
In March 2016, the FASB issued ASU 2016-06, Derivatives and
Hedging (Topic 815)
In June 2016, the FASB issued ASU 2016-13, Financial Instruments
- Credit Losses: Measurement of Credit Losses on Financial
Instruments
In August 2016, the FASB issued ASU 2016-15, Statement of Cash
Flows (Topic 230): Classification of Certain Cash Receipts
and Cash Payments</t>
  </si>
  <si>
    <t>Investments, Debt and Equity Securities [Abstract]</t>
  </si>
  <si>
    <t>NOTE 2 – SECURITIES
Securities consist of the following at September 30, 2016 and
December 31, 2015:
(Dollars in thousands) Amortized Gross Gross Fair value
September 30, 2016
Available-for-sale
U.S. Treasury security $ 1,001 $ 1 $
— $ 1,002
U.S. Government agencies 9,964 2 1 9,965
Mortgage-backed securities of government agencies 56,724 1,095 9 57,810
Other mortgage-backed securities 73
—
— 73
Asset-backed securities of government agencies 1,350
— 99 1,251
State and political subdivisions 29,309 744 7 30,046
Corporate bonds 12,655 143 97 12,701
Equity securities 54 22
— 76
Total available-for-sale 111,130 2,007 213 112,924
Held-to-maturity securities
U.S. Government agencies 7,473 32 2 7,503
Mortgage-backed securities of government agencies 15,491 422 26 15,887
Total held-to-maturity 22,964 454 28 23,390
Restricted stock 4,614
—
— 4,614
Total securities $ 138,708 $ 2,461 $ 241 $ 140,928
December 31, 2015
Available-for-sale
U.S. Treasury security $ 1,002 $
— $ 2 $ 1,000
U.S. Government agencies 18,239 5 126 18,118
Mortgage-backed securities of government agencies 62,930 527 278 63,179
Other mortgage-backed securities 104
—
— 104
Asset-backed securities of government agencies 1,464
— 72 1,392
State and political subdivisions 24,924 418 41 25,301
Corporate bonds 18,912 7 108 18,811
Equity securities 53 11
— 64
Total available-for-sale 127,628 968 627 127,969
Held-to-maturity
U.S. Government agencies 15,586 312 46 15,852
Mortgage-backed securities of government agencies 18,233 81 155 18,159
Total held-to-maturity 33,819 393 201 34,011
Restricted stock 4,614
—
— 4,614
Total securities $ 166,061 $ 1,361 $ 828 $ 166,594
The amortized cost and fair value of debt securities at September
30, 2016, by contractual maturity, are shown below. Actual
maturities may differ from contractual maturities because borrowers
may have the right to call or prepay obligations with or without
call or prepayment penalties.
(Dollars in thousands) Amortized Fair value
Available-for-sale
Due in one year or less $ 5,894 $ 5,897
Due after one through five years 17,375 17,710
Due after five through ten years 26,774 27,238
Due after ten years 61,033 62,003
Total debt securities available-for-sale $ 111,076 $ 112,848
Held-to-maturity
Due in one year or less $
— $
—
Due after one through five years
—
—
Due after five through ten years 3,473 3,500
Due after ten years 19,491 19,890
Total debt securities held-to-maturity $ 22,964 $ 23,390
Securities with a fair value of approximately $92.4 million and
$94.3 million were pledged at September 30, 2016 and
December 31, 2015, respectively, to secure public deposits, as
well as other deposits and borrowings as required or permitted by
law.
Restricted stock primarily consists of investments in Federal Home
Loan Bank of Cincinnati (FHLB) and Federal Reserve Bank stock. The
Bank’s investment in FHLB stock amounted to approximately
$4.1 million at September 30, 2016 and December 31, 2015.
Federal Reserve Bank stock was $471 thousand at September 30,
2016 and December 31, 2015.
The following table shows the proceeds from sales of
available-for-sale securities and the gross realized gains and
losses on the sales of those securities that have been included in
earnings as a result of the sales.
Three months ended
Nine months ended
September
30, September
30,
(Dollars in thousands) 2016 2015 2016 2015
Proceeds $ 1 $
— $ 1 $ 1,576
Realized gains 1
— 1 56
Realized losses
—
—
—
—
Net securities gains $ 1 $
— $ 1 $ 56
Income tax provisions from realized gains were less than $1
thousand for the three and nine month periods ended
September 30, 2016. The income tax provision applicable to
realized gains amounted to $0 and $19 thousand for the three and
nine month periods ending September 30, 2015, respectively.
The following table presents gross unrealized losses and fair value
of securities, aggregated by investment category and length of time
that individual securities have been in a continuous unrealized
loss position, at September 30, 2016 and December 31, 2015:
Securities in a continuous
unrealized loss position
Less than 12 months 12 months or more Total
(Dollars in thousands) Gross Fair Gross Fair Gross Fair
September 30, 2016
Available-for-sale
U.S. Government agencies $
— $
— $ 1 $ 2,004 $ 1 $ 2,004
Mortgage-backed securities of government agencies 9 1,193
—
— 9 1,193
Asset-backed securities of government agencies
—
— 99 1,251 99 1,251
State and political subdivisions 7 829
—
— 7 829
Corporate bonds 17 2,488 80 1,920 97 4,408
Held-to-maturity
U.S. Government agencies
—
— 2 1,998 2 1,998
Mortgage-backed securities of government agencies
—
— 26 4,049 26 4,049
Total temporarily impaired securities $ 33 $ 4,510 $ 208 $ 11,222 $ 241 $ 15,732
December 31, 2015
Available-for-sale
U.S. Treasury security $ 2 $ 1,000 $
— $
— $ 2 $ 1,000
U.S. Government agencies 67 9,172 59 4,941 126 14,113
Mortgage-backed securities of government agencies 278 20,231
—
— 278 20,231
Asset-backed securities of government agencies 72 1,392
—
— 72 1,392
State and political subdivisions 33 2,652 8 1,120 41 3,772
Corporate bonds 108 15,282
—
— 108 15,282
Held-to-maturity
U.S. Government agencies 46 5,954
—
— 46 5,954
Mortgage-backed securities of government agencies 155 12,994
—
— 155 12,994
Total temporarily impaired securities $ 761 $ 68,677 $ 67 $ 6,061 $ 828 $ 74,738
There were twelve (12) securities in an unrealized loss position at
September 30, 2016, five (5) of which were in a continuous loss
position for twelve months or more. At least quarterly, the Company
conducts a comprehensive security-level impairment assessment. The
assessments are based on the nature of the securities, the extent
and duration of the securities in an unrealized loss position,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It does not intend to
sell these securities and likely will not be required to sell them
before the anticipated recovery of the remaining amortized cost
basis, which may be maturity. As a result, management concluded
that these securities were not other-than-temporarily impaired at
September 30, 2016.</t>
  </si>
  <si>
    <t>Receivables [Abstract]</t>
  </si>
  <si>
    <t>NOTE 3 – LOANS
Loans consist of the following:
(Dollars in thousands) September 30, 2016 December 31, 2015
Commercial $ 133,645 $ 123,143
Commercial real estate 157,996 148,775
Residential real estate 138,853 125,775
Construction &amp; land development 18,619 15,452
Consumer 13,581 9,268
Total loans before deferred costs 462,694 422,413
Deferred loan costs 517 458
Total Loans $ 463,211 $ 422,871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occupied loans. At September 30, 2016 approximately 79% of the
outstanding principal balances of the Company’s commercial
real estate loans were secured by owner-occupied properties as
compared to 76% at December 31, 2015.
With respect to loans to developers and builders that are secured
by non-owner 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and
financial analysis of the developers and property owners.
Construction and land development loans are generally based upon
estimates of costs and value associated with the completed project.
These estimates may be inaccurate.
Construction and land development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The Company originates consumer loans utilizing a judgmental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Loans serviced for others approximated $82.5 million and $76.3
million at September 30, 2016 and December 31, 2015,
respectively.
Concentrations of Credit
Nearly all of the Company’s lending activity occurs within
the state of Ohio, including the four (4) counties of Holmes,
Stark, Tuscarawas and Wayne, as well as other markets. The majority
of the Company’s loan portfolio consists of commercial and
industrial and commercial real estate loans. As of
September 30, 2016 and December 31, 2015, there were no
concentrations of loans related to any single industry.
Allowance for Loan Losses
The following tables detail activity in the allowance for loan
losses by portfolio segment for the three and nine months ended
September 30, 2016 and 2015. Allocation of a portion of the
allowance to one category of loans does not preclude its
availability to absorb losses in other categories.
The changes in the provision for loan losses for the three and nine
months ended September 30, 2016 related to commercial loans
were primarily due to charge-offs of loans in this category as well
as an increase in the specific reserve for one commercial
relationship. The decrease in the provision related to commercial
real estate loans for the nine month period in 2016 was primarily
due to a recovery of a prior charge-off. The increase in the
provision for consumer loans during the three and nine month
periods of 2016 relates to charge-offs of loans in this category as
well as the increase in loan volume.
The changes in the provision for loan losses for the three and nine
month periods of 2015 related to commercial and industrial loans
were primarily due to the increase in a specific reserve for one
commercial relationship as well as the increase in the qualitative
economic factors applied to loans in this category. The decrease in
the provision related to commercial real estate loans was primarily
due to the overall improved credit quality of the loans in this
category.
(Dollars in thousands) Commercial Commercial Residential Construction Consumer Unallocated Total
Three months ended September 30, 2016
Beginning balance $ 2,376 $ 1,262 $ 1,095 $ 127 $ 110 $ 186 $ 5,156
Provision for possible loan losses 77 63 50 24 74 (124 ) 164
Charge-offs (261 ) (38 )
—
— (47 ) (346 )
Recoveries 27
— 1
—
— 28
Net charge-offs (234 ) (38 ) 1
— (47 ) (318 )
Ending balance $ 2,219 $ 1,287 $ 1,146 $ 151 $ 137 $ 62 $ 5,002
Nine months ended September 30, 2016
Beginning balance $ 1,664 $ 1,271 $ 1,086 $ 123 $ 86 $ 432 $ 4,662
Provision for possible loan losses 797 (117 ) 57 28 98 (370 ) 493
Charge-offs (276 ) (50 )
—
— (48 ) (374 )
Recoveries 34 183 3
— 1 221
Net charge-offs (242 ) 133 3
— (47 ) (153 )
Ending balance $ 2,219 $ 1,287 $ 1,146 $ 151 $ 137 $ 62 $ 5,002
Three months ended September 30, 2015
Beginning balance $ 1,354 $ 1,459 $ 994 $ 125 $ 74 $ 650 $ 4,656
Provision for possible loan losses 461 (203 ) 69
— 24 (351 )
—
Charge-offs (85 )
—
—
— (10 ) (95 )
Recoveries 63 3 1
— 4 71
Net charge-offs (22 ) 3 1
— (6 ) (24 )
Ending balance $ 1,793 $ 1,259 $ 1,064 $ 125 $ 92 $ 299 $ 4,632
Nine months ended September 30, 2015
Beginning balance $ 1,289 $ 1,524 $ 1,039 $ 142 $ 60 $ 327 $ 4,381
Provision for possible loan losses 519 (238 ) 85 (17 ) 68 (28 ) 389
Charge-offs (90 ) (40 ) (70 )
— (44 ) (244 )
Recoveries 75 13 10
— 8 106
Net charge-offs (15 ) (27 ) (60 )
— (36 ) (138 )
Ending balance $ 1,793 $ 1,259 $ 1,064 $ 125 $ 92 $ 299 $ 4,632
The following table presents the balance in the allowance for loan
losses and the ending loan balances by portfolio class and based on
the impairment method as of September 30, 2016 and December 31,
2015:
(Dollars in thousands) Commercial Commercial Residential Construction Consumer Unallocated Total
September 30, 2016
Allowance for loan losses:
Individually evaluated for impairment $ 555 $
— $ 10 $
— $
— $
— $ 565
Collectively evaluated for impairment 1,664 1,287 1,136 151 137 62 4,437
Total ending allowance balance $ 2,219 $ 1,287 $ 1,146 $ 151 $ 137 $ 62 $ 5,002
Loans:
Loans individually evaluated for impairment $ 6,081 $ 660 $ 1,428 $
— $
— $ 8,169
Loans collectively evaluated for impairment 127,564 157,336 137,425 18,619 13,581 454,525
Total ending loans balance $ 133,645 $ 157,996 $ 138,853 $ 18,619 $ 13,581 $ 462,694
December 31, 2015
Allowance for loan losses:
Individually evaluated for impairment $ 299 $ 64 $ 26 $
— $
— $
— $ 389
Collectively evaluated for impairment 1,365 1,207 1,060 123 86 432 4,273
Total ending allowance balance $ 1,664 $ 1,271 $ 1,086 $ 123 $ 86 $ 432 $ 4,662
Loans:
Loans individually evaluated for impairment $ 6,127 $ 1,064 $ 1,533 $
— $
— $ 8,724
Loans collectively evaluated for impairment 117,016 147,711 124,242 15,452 9,268 413,689
Total ending loans balance $ 123,143 $ 148,775 $ 125,775 $ 15,452 $ 9,268 $ 422,413
The following table presents loans individually evaluated for
impairment by class of loans as of September 30, 2016 and
December 31, 2015:
(Dollars in thousands) Unpaid Recorded Recorded Total Related
September 30, 2016
Commercial $ 6,630 $ 5,241 $ 843 $ 6,084 $ 555
Commercial real estate 820 638 23 661
—
Residential real estate 1,599 977 453 1,430 10
Total impaired loans $ 9,049 $ 6,856 $ 1,319 $ 8,175 $ 565
December 31, 2015
Commercial $ 6,541 $ 5,832 $ 301 $ 6,133 $ 299
Commercial real estate 1,265 670 393 1,063 64
Residential real estate 1,689 967 568 1,535 26
Total impaired loans $ 9,495 $ 7,469 $ 1,262 $ 8,731 $ 389
The following table presents the average recorded investment in
impaired loans and related interest income recognized for the
periods indicated.
Three
months Nine
months
ended September 30,
ended September 30,
(Dollars in thousands) 2016 2015 2016 2015
Average recorded investment:
Commercial $ 6,389 $ 5,667 $ 6,393 $ 5,887
Commercial real estate 660 1,306 799 1,537
Residential real estate 1,460 1,698 1,504 1,682
Average recorded investment in impaired loans $ 8,509 $ 8,671 $ 8,696 $ 9,106
Interest income recognized:
Commercial $ 54 $ 58 $ 176 $ 163
Commercial real estate 3 5 9 14
Residential real estate 15 14 44 49
Interest income recognized on a cash basis on impaired loans $ 72 $ 77 $ 229 $ 226
The following table presents the aging of past due loans and
nonaccrual loans as of September 30, 2016 and December 31, 2015 by
class of loans:
(Dollars in thousands) Current 30 - 59 60 - 89 90 Days + Past Due Non- Accrual Total Past Total Loans
September 30, 2016
Commercial $ 132,159 $ 32 $ 18 $ 21 $ 1,415 $ 1,486 $ 133,645
Commercial real estate 157,210 170
— 39 577 786 157,996
Residential real estate 137,474 638
— 190 551 1,379 138,853
Construction &amp; land development 18,619
—
—
—
—
— 18,619
Consumer 13,434 112 12
— 23 147 13,581
Total Loans $ 458,896 $ 952 $ 30 $ 250 $ 2,566 $ 3,798 $ 462,694
December 31, 2015
Commercial $ 122,760 $ 34 $ 172 $
— $ 177 $ 383 $ 123,143
Commercial real estate 147,920
— 59
— 796 855 148,775
Residential real estate 124,408 486 173 105 603 1,367 125,775
Construction &amp; land development 15,452
—
—
—
—
— 15,452
Consumer 9,105 163
—
—
— 163 9,268
Total Loans $ 419,645 $ 683 $ 404 $ 105 $ 1,576 $ 2,768 $ 422,413
Troubled Debt Restructurings
All troubled debt restructurings (“TDR’s) are
individually evaluated for impairment and a related allowance is
recorded, as needed. Loans whose terms have been modified as
TDR’s totaled $7.1 million as of September 30, 2016, and $7.6
million as of December 31, 2015, with $13 thousand and $26
thousand of specific reserves allocated to those loans,
respectively. At September 30, 2016, $6.3 million of the loans
classified as TDR’s were performing in accordance with their
modified terms. Of the remaining $786 thousand, all were in
nonaccrual of interest status.
The Company held $33 thousand in foreclosed real estate as of
September 30, 2016, and no foreclosed real estate as of
December 31, 2015. Consumer mortgage loans in the process of
foreclosure were $403 thousand at September 30, 2016 and $89
thousand at December 31, 2015.
The following table presents loans restructured during the three
and nine month period ended September 30, 2015.
(Dollars in thousands) Number of Pre- Modification Post-
For the nine months ended September 30, 2016
Commercial 3 $ 327 $ 327
Total Restructured Loans 3 $ 327 $ 327
For the three months ended September 30, 2015
Commercial 1 $ 148 $ 148
Total Restructured Loans 1 $ 148 $ 148
For the nine months ended September 30, 2015
Commercial 1 $ 148 $ 148
Residential Real Estate 4 295 295
Total Restructured Loans 5 $ 443 $ 443
The restructured loans were modified by changing the monthly
payment to interest only. No principal reductions were made.
None of the loans that were restructured in 2014 or 2015 have
subsequently defaulted in the three and nine month periods ended
September 30, 2015 and 2016. There were no new TDR’s
during the three month period ended September 30, 201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commercial loans with an outstanding
balance greater than $300 thousand. This analysis is performed
on an annual basis. The Company uses the following definitions for
risk ratings:
Pass
Special Mention
Substandard
Doubtful
Loans not meeting the criteria above that are analyzed individually
as part of the above described process are considered to be pass
rated loans. Loans listed as not rated are either less than $300
thousand or are included in groups of homogeneous loans. Based on
the most recent analysis performed, the risk category of loans by
class is as follows as of September 30, 2016 and December 31,
2015:
(Dollars in thousands) Pass Special Substandard Doubtful Not Rated Total
September 30, 2016
Commercial $ 119,342 $ 2,570 $ 10,898 $
— $ 835 $ 133,645
Commercial real estate 148,078 2,864 6,006
— 1,048 157,996
Residential real estate 218
— 137
— 138,498 138,853
Construction &amp; land development 13,542 744 506
— 3,827 18,619
Consumer
—
—
—
— 13,581 13,581
Total $ 281,180 $ 6,178 $ 17,547 $
— $ 157,789 $ 462,694
December 31, 2015
Commercial $ 112,229 $ 3,100 $ 7,044 $
— $ 770 $ 123,143
Commercial real estate 141,621 2,742 3,150
— 1,262 148,775
Residential real estate 190
— 213
— 125,372 125,775
Construction &amp; land development 11,015 944
—
— 3,493 15,452
Consumer
—
—
—
— 9,268 9,268
Total $ 265,055 $ 6,786 $ 10,407 $
— $ 140,165 $ 422,413
The following table presents loans that are not rated by class of
loans as of September 30, 2016 and December 31, 2015. Nonperforming
loans include loans past due 90 days or more and loans on
nonaccrual of interest status.
(Dollars in thousands) Performing Non-Performing Total
September 30, 2016
Commercial $ 835 $
— $ 835
Commercial real estate 1,048
— 1,048
Residential real estate 137,785 713 138,498
Construction &amp; land development 3,827
— 3,827
Consumer 13,558 23 13,581
Total $ 157,053 $ 736 $ 157,789
December 31, 2015
Commercial $ 770 $
— $ 770
Commercial real estate 1,262
— 1,262
Residential real estate 124,700 672 125,372
Construction &amp; land development 3,493
— 3,493
Consumer 9,268
— 9,268
Total $ 139,493 $ 672 $ 140,165</t>
  </si>
  <si>
    <t>Short-Term Borrowings</t>
  </si>
  <si>
    <t>Debt Disclosure [Abstract]</t>
  </si>
  <si>
    <t xml:space="preserve">NOTE 4 – SHORT-TERM BORROWINGS
The following table provides additional detail regarding repurchase
agreements accounted for as secured borrowings.
Remaining Contractual Maturity
Overnight and Continuous
September 30,
December 31,
(Dollars in thousands) 2016 2015
Securities of U.S. Government Agencies and mortgage-backed
securities of government agencies pledged, fair value $ 51,109 $ 48,791
Repurchase agreements 50,967 48,598 </t>
  </si>
  <si>
    <t>Fair Value Measurements</t>
  </si>
  <si>
    <t>Fair Value Disclosures [Abstract]</t>
  </si>
  <si>
    <t>NOTE 5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
Level III: Inputs to the valuation methodology are
unobservable and significant to the fair value measurement.
The following table presents the assets reported on the
Consolidated Balance Sheet at their fair value as of September 30,
2016 and December 31, 2015 by level within the fair value
hierarchy. No liabilities are carried at fair value.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Dollars in thousands) Level I Level II Level III Total
September 30, 2016
Assets:
Securities available-for-sale
U.S. Treasury security $ 1,002 $ $
— $ 1,002
U.S. Government agencies
— 9,965
— 9,965
Mortgage-backed securities of government agencies
— 57,810
— 57,810
Other mortgage-backed securities
— 73
— 73
Asset-backed securities of government agencies
— 1,251
— 1,251
State and political subdivisions
— 30,046
— 30,046
Corporate bonds
— 12,701
— 12,701
Total debt securities 1,002 111,846
— 112,848
Equity securities 76
—
— 76
Total available-for-sale securities $ 1,078 $ 111,846 $
— $ 112,924
December 31, 2015
Assets:
Securities available-for-sale
U.S. Treasury security $ 1,000 $
— $
— $ 1,000
U.S. Government agencies
— 18,118
— 18,118
Mortgage-backed securities of government agencies
— 63,179
— 63,179
Other mortgage-backed securities
— 104
— 104
Asset-backed securities of government agencies
— 1,392
— 1,392
State and political subdivisions
— 25,301
— 25,301
Corporate bonds
— 18,811
— 18,811
Total debt securities 1,000 126,905
— 127,905
Equity securities 64
—
— 64
Total available-for-sale securities $ 1,064 $ 126,905 $
— $ 127,969
The following table presents the assets measured on a nonrecurring
basis on the Consolidated Balance Sheets at their fair value as of
September 30, 2016 and December 31, 2015, by level within the
fair value hierarchy. Impaired loans are written down to fair value
through the establishment of specific reserves.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September 30, 2016
Assets measured on a nonrecurring basis:
Impaired loans $
— $
— $ 7,604 $ 7,604
Other real estate owned $
— $
— $ 33 $ 33
December 31, 2015
Assets measured on a nonrecurring basis:
Impaired loans $
— $
— $ 8,335 $ 8,335
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Valuation Unobservable Input
Range (Weighted Average)
(Dollars in thousands)
September 30, 2016
Impaired loans $ 6,404 Discounted Remaining term
Discount rate
1 mo to 29 yrs (57 months) 3.1% to 9.8% (4.3%)
1,200 Appraisal of Appraisal adjustments (2)
0% to -50% (-36%) -10%
Other real estate owned $ 33 Discounted Remaining term
Discount rate
2 months (2 months) 0.50% (0.50%)
December 31, 2015
Impaired loans $ 7,256 Discounted Remaining term
Discount rate
2 mos to 29.5 yrs / (55 mos) 3.1% to 8.3% / (4.3%)
1,079 Appraisal of Appraisal adjustments (2)
0% to -50% (-26%) -10%
(1) Fair value is generally determined
through independent appraisals of the underlying collateral, which
generally include various inputs which are not identifiable.
(2) Appraisals may be adjusted by
management for qualitative factors. The range of liquidation
expenses and other appraisal adjustments are presented as a percent
of the appraisal.</t>
  </si>
  <si>
    <t>Fair Values of Financial Instruments</t>
  </si>
  <si>
    <t>Investments, All Other Investments [Abstract]</t>
  </si>
  <si>
    <t>NOTE 6 – FAIR VALUES OF FINANCIAL INSTRUMENTS
The estimated fair values of recognized financial instruments as of
September 30, 2016 and December 31, 2015 are as follows:
(Dollars in thousands) Carrying Level I Level II Level III Fair Value
September 30, 2016
Financial assets
Cash and cash equivalents $ 27,704 $ 27,704 $
— $
— $ 27,704
Securities available-for-sale 112,924 1,078 111,846
— 112,924
Securities held-to-maturity 22,964
— 23,390
— 23,390
Restricted stock 4,614 4,614
— 4,614
Loans held for sale 243 243
—
— 243
Net loans 458,209
—
— 462,146 462,146
Bank-owned life insurance 10,292 10,292
—
— 10,292
Accrued interest receivable 1,606 1,606
—
— 1,606
Mortgage servicing rights 254
—
— 254 254
Financial liabilities
Deposits $ 522,240 $ 406,226 $
— $ 116,585 $ 522,811
Short-term borrowings 50,967 50,967
— 50,967
Other borrowings 12,476
—
— 12,737 12,737
Accrued interest payable 65 65
—
— 65
December 31, 2015
Financial assets
Cash and cash equivalents $ 38,272 $ 38,272 $
— $
— $ 38,272
Securities available-for-sale 127,969 1,064 126,905
— 127,969
Securities held-to-maturity 33,819
— 34,011
— 34,011
Restricted stock 4,614 4,614
—
— 4,614
Loans held for sale 47 47
—
— 47
Net loans 418,209
—
— 420,181 420,181
Bank-owned life insurance 10,085 10,085
—
— 10,085
Accrued interest receivable 1,513 1,513
—
— 1,513
Mortgage servicing rights 246
—
— 246 246
Financial liabilities
Deposits $ 525,042 $ 405,776 $
— $ 119,867 $ 525,643
Short-term borrowings 48,598 48,598
—
— 48,598
Other borrowings 13,465
—
— 13,667 13,667
Accrued interest payable 80 80
—
— 80
For purposes of the above disclosures of estimated fair value, the
following assumptions are used:
Cash and cash equivalents; Loans held for sale; Accrued interest
receivable; Short-term borrowings and Accrued interest
payable
The fair value of the above instruments is considered to be
carrying value, classified as Level I in the fair value
hierarchy.
Securities
The fair value of securities available-for-sale and securities
held-to-maturity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securities’
relationship to other similar securities, classified as Level I or
Level II in the fair value hierarchy.
Net loans
The fair value for loans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of non-accrual
loans is based on carrying value, classified as Level III.
Bank-owned life insurance
The carrying amount of bank-owned life insurance is based on the
cash surrender value of the policies and is a reasonable estimate
of fair value, classified as Level I.
Restricted stock
Restricted stock includes Federal Home Loan Bank Stock and Federal
Reserve Bank Stock. It is not practicable to determine the
fair value of regulatory equity securities due to restrictions
placed on their transferability. Fair value is based on carrying
value, classified as Level I.
Mortgage servicing rights
The fair value of mortgage servicing rights is based on a valuation
model that calculates the present value of estimated net servicing
income. The valuation model incorporates discounted cash flow and
repayment assumptions based on management’s best judgment. As
a result, these rights are measured at fair value on a recurring
basis and are classified within Level III of the fair value
hierarchy.
Deposits
The fair value of certificates of deposit is based on the
discounted value of contractual cash flows. The discount rates
are estimated using market rates currently offered for similar
instruments with similar remaining maturities, resulting in a Level
III classification. Demand, savings, and money market deposit
accounts are valued at the amount payable on demand as of quarter
end, resulting in a Level I classification.
Other borrowings
The fair value of Federal Home Loan Bank advances are estimated
using a discounted cash flow analysis based on the current
borrowing rates for similar types of borrowings, resulting in a
Level III classification.
The Company also has unrecognized financial instruments at
September 30, 2016 and December 31, 2015. These financial
instruments relate to commitments to extend credit and letters of
credit. The aggregated contract amount of such financial
instruments was approximately $157 million at September 30, 2016
and $138 million at December 31, 2015. Such amounts are
also considered to be the estimated fair values.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si>
  <si>
    <t>Accumulated Other Comprehensive Income (Loss)</t>
  </si>
  <si>
    <t>Equity [Abstract]</t>
  </si>
  <si>
    <t>NOTE 7- ACCUMULATED OTHER COMPREHENSIVE INCOME (LOSS)
The following table presents the changes in accumulated other
comprehensive income (loss) by component net of tax for the three
and nine month periods ended September 30, 2016 and 2015:
(Dollars in thousands) Pretax Tax Effect After-tax Affected Line
Three months ended September 30, 2016
Balance as of June 30, 2016 $ 1,012 $ (344 ) $ 668
Unrealized holding gain on available-for-sale securities arising
during the period 128 (43 ) 85
Reclassify gain included in income (1 )
— (1 ) (a, b)
Amortization of held-to-maturity discount resulting from
transfer 175 (60 ) 115
Total other comprehensive income 302 (103 ) 199
Balance as of September 30, 2016 $ 1,314 $ (447 ) $ 867
Nine months ended September 30, 2016
Balance as of December 31, 2015 $ (631 ) $ 214 $ (417 )
Unrealized holding gain on available-for-sale securities arising
during the period 1,455 (494 ) 961
Reclassify gain included in income (1 )
— (1 ) (a, b)
Amortization of held-to-maturity discount resulting from
transfer 491 (167 ) 324
Total other comprehensive income 1,945 (661 ) 1,284
Balance as of September 30, 2016 $ 1,314 $ (447 ) $ 867
Three months ended September 30, 2015
Balance as of June 30, 2015 $ (885 ) $ 301 $ (584 )
Unrealized holding gain on available-for-sale securities arising
during the period 704 (239 ) 465
Reclassify gain included in income
—
—
— (a, b)
Amortization of held-to-maturity discount resulting from
transfer 56 (19 ) 37
Total other comprehensive loss 760 (258 ) 502
Balance as of September 30, 2015 $ (125 ) $ 43 $ (82 )
Nine months ended September 30, 2015
Balance as of December 31, 2014 $ (427 ) $ 145 $ (282 )
Unrealized holding gain on available-for-sale securities arising
during the period 86 (29 ) 57
Reclassify gain included in income (56 ) 19 (37 ) (a, b)
Amortization of held-to-maturity discount resulting from
transfer 272 (92 ) 180
Total other comprehensive loss 302 (102 ) 200
Balance as of September 30, 2015 $ (125 ) $ 43 $ (82 )
(a) Securities gains
(b) Federal Income Tax Provision.</t>
  </si>
  <si>
    <t>Summary of Significant Accounting Policies (Policies)</t>
  </si>
  <si>
    <t>Revenue Recognition</t>
  </si>
  <si>
    <t>In May 2014, the FASB issued ASU 2014-09, Revenue from Contracts
with Customers</t>
  </si>
  <si>
    <t>Financial Instruments</t>
  </si>
  <si>
    <t>In January 2016, the FASB issued ASU 2016-01, Financial
Instruments – Overall (Subtopic 825-10): Recognition
and Measurement of Financial Assets and Financial Liabilities</t>
  </si>
  <si>
    <t>Lease</t>
  </si>
  <si>
    <t>In February 2016, the FASB issued ASU 2016-02, Leases (Topic
842)</t>
  </si>
  <si>
    <t>Derivatives and Hedging</t>
  </si>
  <si>
    <t>In March 2016, the FASB issued ASU 2016-06, Derivatives and
Hedging (Topic 815)</t>
  </si>
  <si>
    <t>Credit Losses</t>
  </si>
  <si>
    <t>In June 2016, the FASB issued ASU 2016-13, Financial Instruments
- Credit Losses: Measurement of Credit Losses on Financial
Instruments</t>
  </si>
  <si>
    <t>Classification of Certain Cash Receipts and Cash Payments</t>
  </si>
  <si>
    <t>In August 2016, the FASB issued ASU 2016-15, Statement of Cash
Flows (Topic 230): Classification of Certain Cash Receipts
and Cash Payments</t>
  </si>
  <si>
    <t>Securities (Tables)</t>
  </si>
  <si>
    <t>Summary of Securities Available-for-Sale and Restricted Stock</t>
  </si>
  <si>
    <t>Securities consist of the following at September 30, 2016 and
December 31, 2015:
(Dollars in thousands) Amortized Gross Gross Fair value
September 30, 2016
Available-for-sale
U.S. Treasury security $ 1,001 $ 1 $
— $ 1,002
U.S. Government agencies 9,964 2 1 9,965
Mortgage-backed securities of government agencies 56,724 1,095 9 57,810
Other mortgage-backed securities 73
—
— 73
Asset-backed securities of government agencies 1,350
— 99 1,251
State and political subdivisions 29,309 744 7 30,046
Corporate bonds 12,655 143 97 12,701
Equity securities 54 22
— 76
Total available-for-sale 111,130 2,007 213 112,924
Held-to-maturity securities
U.S. Government agencies 7,473 32 2 7,503
Mortgage-backed securities of government agencies 15,491 422 26 15,887
Total held-to-maturity 22,964 454 28 23,390
Restricted stock 4,614
—
— 4,614
Total securities $ 138,708 $ 2,461 $ 241 $ 140,928
December 31, 2015
Available-for-sale
U.S. Treasury security $ 1,002 $
— $ 2 $ 1,000
U.S. Government agencies 18,239 5 126 18,118
Mortgage-backed securities of government agencies 62,930 527 278 63,179
Other mortgage-backed securities 104
—
— 104
Asset-backed securities of government agencies 1,464
— 72 1,392
State and political subdivisions 24,924 418 41 25,301
Corporate bonds 18,912 7 108 18,811
Equity securities 53 11
— 64
Total available-for-sale 127,628 968 627 127,969
Held-to-maturity
U.S. Government agencies 15,586 312 46 15,852
Mortgage-backed securities of government agencies 18,233 81 155 18,159
Total held-to-maturity 33,819 393 201 34,011
Restricted stock 4,614
—
— 4,614
Total securities $ 166,061 $ 1,361 $ 828 $ 166,594</t>
  </si>
  <si>
    <t>Summary of Amortized Cost and Fair Value of Debt Securities</t>
  </si>
  <si>
    <t>The amortized cost and fair value of debt securities at September
30, 2016, by contractual maturity, are shown below. Actual
maturities may differ from contractual maturities because borrowers
may have the right to call or prepay obligations with or without
call or prepayment penalties.
(Dollars in thousands) Amortized Fair value
Available-for-sale
Due in one year or less $ 5,894 $ 5,897
Due after one through five years 17,375 17,710
Due after five through ten years 26,774 27,238
Due after ten years 61,033 62,003
Total debt securities available-for-sale $ 111,076 $ 112,848
Held-to-maturity
Due in one year or less $
— $
—
Due after one through five years
—
—
Due after five through ten years 3,473 3,500
Due after ten years 19,491 19,890
Total debt securities held-to-maturity $ 22,964 $ 23,390</t>
  </si>
  <si>
    <t>Summary of Proceeds and Gains and Losses from Sales of Available-for-Sale Securities</t>
  </si>
  <si>
    <t>The following table shows the proceeds from sales of
available-for-sale securities and the gross realized gains and
losses on the sales of those securities that have been included in
earnings as a result of the sales.
Three months ended
Nine months ended
September
30, September
30,
(Dollars in thousands) 2016 2015 2016 2015
Proceeds $ 1 $
— $ 1 $ 1,576
Realized gains 1
— 1 56
Realized losses
—
—
—
—
Net securities gains $ 1 $
— $ 1 $ 56</t>
  </si>
  <si>
    <t>Summary of Gross Unrealized Losses and Fair Value of Available for Sale Securities</t>
  </si>
  <si>
    <t>The following table presents gross unrealized losses and fair value
of securities, aggregated by investment category and length of time
that individual securities have been in a continuous unrealized
loss position, at September 30, 2016 and December 31, 2015:
Securities in a continuous
unrealized loss position
Less than 12 months 12 months or more Total
(Dollars in thousands) Gross Fair Gross Fair Gross Fair
September 30, 2016
Available-for-sale
U.S. Government agencies $
— $
— $ 1 $ 2,004 $ 1 $ 2,004
Mortgage-backed securities of government agencies 9 1,193
—
— 9 1,193
Asset-backed securities of government agencies
—
— 99 1,251 99 1,251
State and political subdivisions 7 829
—
— 7 829
Corporate bonds 17 2,488 80 1,920 97 4,408
Held-to-maturity
U.S. Government agencies
—
— 2 1,998 2 1,998
Mortgage-backed securities of government agencies
—
— 26 4,049 26 4,049
Total temporarily impaired securities $ 33 $ 4,510 $ 208 $ 11,222 $ 241 $ 15,732
December 31, 2015
Available-for-sale
U.S. Treasury security $ 2 $ 1,000 $
— $
— $ 2 $ 1,000
U.S. Government agencies 67 9,172 59 4,941 126 14,113
Mortgage-backed securities of government agencies 278 20,231
—
— 278 20,231
Asset-backed securities of government agencies 72 1,392
—
— 72 1,392
State and political subdivisions 33 2,652 8 1,120 41 3,772
Corporate bonds 108 15,282
—
— 108 15,282
Held-to-maturity
U.S. Government agencies 46 5,954
—
— 46 5,954
Mortgage-backed securities of government agencies 155 12,994
—
— 155 12,994
Total temporarily impaired securities $ 761 $ 68,677 $ 67 $ 6,061 $ 828 $ 74,738</t>
  </si>
  <si>
    <t>Loans (Tables)</t>
  </si>
  <si>
    <t>Summary of Loans</t>
  </si>
  <si>
    <t>Loans consist of the following:
(Dollars in thousands)
September 30, 2016
December 31, 2015
Commercial $ 133,645 $ 123,143
Commercial real estate 157,996 148,775
Residential real estate 138,853 125,775
Construction &amp; land development 18,619 15,452
Consumer 13,581 9,268
Total loans before deferred costs 462,694 422,413
Deferred loan costs 517 458
Total Loans $ 463,211 $ 422,871</t>
  </si>
  <si>
    <t>Schedule of Allowances for Loan Losses by Portfolio Segment</t>
  </si>
  <si>
    <t>The following tables detail activity in the allowance for loan
losses by portfolio segment for the three and nine months ended
September 30, 2016 and 2015.
(Dollars in thousands) Commercial Commercial Residential Construction Consumer Unallocated Total
Three months ended September 30, 2016
Beginning balance $ 2,376 $ 1,262 $ 1,095 $ 127 $ 110 $ 186 $ 5,156
Provision for possible loan losses 77 63 50 24 74 (124 ) 164
Charge-offs (261 ) (38 )
—
— (47 ) (346 )
Recoveries 27
— 1
—
— 28
Net charge-offs (234 ) (38 ) 1
— (47 ) (318 )
Ending balance $ 2,219 $ 1,287 $ 1,146 $ 151 $ 137 $ 62 $ 5,002
Nine months ended September 30, 2016
Beginning balance $ 1,664 $ 1,271 $ 1,086 $ 123 $ 86 $ 432 $ 4,662
Provision for possible loan losses 797 (117 ) 57 28 98 (370 ) 493
Charge-offs (276 ) (50 )
—
— (48 ) (374 )
Recoveries 34 183 3
— 1 221
Net charge-offs (242 ) 133 3
— (47 ) (153 )
Ending balance $ 2,219 $ 1,287 $ 1,146 $ 151 $ 137 $ 62 $ 5,002
Three months ended September 30, 2015
Beginning balance $ 1,354 $ 1,459 $ 994 $ 125 $ 74 $ 650 $ 4,656
Provision for possible loan losses 461 (203 ) 69
— 24 (351 )
—
Charge-offs (85 )
—
—
— (10 ) (95 )
Recoveries 63 3 1
— 4 71
Net charge-offs (22 ) 3 1
— (6 ) (24 )
Ending balance $ 1,793 $ 1,259 $ 1,064 $ 125 $ 92 $ 299 $ 4,632
Nine months ended September 30, 2015
Beginning balance $ 1,289 $ 1,524 $ 1,039 $ 142 $ 60 $ 327 $ 4,381
Provision for possible loan losses 519 (238 ) 85 (17 ) 68 (28 ) 389
Charge-offs (90 ) (40 ) (70 )
— (44 ) (244 )
Recoveries 75 13 10
— 8 106
Net charge-offs (15 ) (27 ) (60 )
— (36 ) (138 )
Ending balance $ 1,793 $ 1,259 $ 1,064 $ 125 $ 92 $ 299 $ 4,632</t>
  </si>
  <si>
    <t>Allowances for Loan Losses and Ending Balances by Portfolio Class and Based on Impairment Method</t>
  </si>
  <si>
    <t>The following table presents the balance in the allowance for loan
losses and the ending loan balances by portfolio class and based on
the impairment method as of September 30, 2016 and December 31,
2015:
(Dollars in thousands) Commercial Commercial Residential Construction Consumer Unallocated Total
September 30, 2016
Allowance for loan losses:
Individually evaluated for impairment $ 555 $
— $ 10 $
— $
— $
— $ 565
Collectively evaluated for impairment 1,664 1,287 1,136 151 137 62 4,437
Total ending allowance balance $ 2,219 $ 1,287 $ 1,146 $ 151 $ 137 $ 62 $ 5,002
Loans:
Loans individually evaluated for impairment $ 6,081 $ 660 $ 1,428 $
— $
— $ 8,169
Loans collectively evaluated for impairment 127,564 157,336 137,425 18,619 13,581 454,525
Total ending loans balance $ 133,645 $ 157,996 $ 138,853 $ 18,619 $ 13,581 $ 462,694
December 31, 2015
Allowance for loan losses:
Individually evaluated for impairment $ 299 $ 64 $ 26 $
— $
— $
— $ 389
Collectively evaluated for impairment 1,365 1,207 1,060 123 86 432 4,273
Total ending allowance balance $ 1,664 $ 1,271 $ 1,086 $ 123 $ 86 $ 432 $ 4,662
Loans:
Loans individually evaluated for impairment $ 6,127 $ 1,064 $ 1,533 $
— $
— $ 8,724
Loans collectively evaluated for impairment 117,016 147,711 124,242 15,452 9,268 413,689
Total ending loans balance $ 123,143 $ 148,775 $ 125,775 $ 15,452 $ 9,268 $ 422,413</t>
  </si>
  <si>
    <t>Schedule of Impairment by Class of Loans</t>
  </si>
  <si>
    <t>The following table presents loans individually evaluated for
impairment by class of loans as of September 30, 2016 and
December 31, 2015:
(Dollars in thousands) Unpaid Recorded Recorded Total Related
September 30, 2016
Commercial $ 6,630 $ 5,241 $ 843 $ 6,084 $ 555
Commercial real estate 820 638 23 661
—
Residential real estate 1,599 977 453 1,430 10
Total impaired loans $ 9,049 $ 6,856 $ 1,319 $ 8,175 $ 565
December 31, 2015
Commercial $ 6,541 $ 5,832 $ 301 $ 6,133 $ 299
Commercial real estate 1,265 670 393 1,063 64
Residential real estate 1,689 967 568 1,535 26
Total impaired loans $ 9,495 $ 7,469 $ 1,262 $ 8,731 $ 389</t>
  </si>
  <si>
    <t>Schedule of Average Recorded Investment in Impaired Loans and Related Interest Income Recognized</t>
  </si>
  <si>
    <t>The following table presents the average recorded investment in
impaired loans and related interest income recognized for the
periods indicated.
Three
months Nine
months
ended September 30,
ended September 30,
(Dollars in thousands) 2016 2015 2016 2015
Average recorded investment:
Commercial $ 6,389 $ 5,667 $ 6,393 $ 5,887
Commercial real estate 660 1,306 799 1,537
Residential real estate 1,460 1,698 1,504 1,682
Average recorded investment in impaired loans $ 8,509 $ 8,671 $ 8,696 $ 9,106
Interest income recognized:
Commercial $ 54 $ 58 $ 176 $ 163
Commercial real estate 3 5 9 14
Residential real estate 15 14 44 49
Interest income recognized on a cash basis on impaired loans $ 72 $ 77 $ 229 $ 226</t>
  </si>
  <si>
    <t>Schedule of Aging of Past Due and Nonaccrual Loans</t>
  </si>
  <si>
    <t>The following table presents the aging of past due loans and
nonaccrual loans as of September 30, 2016 and December 31, 2015 by
class of loans:
(Dollars in thousands) Current 30 - 59 60 - 89 90 Days + Past Due Non- Accrual Total Past Total Loans
September 30, 2016
Commercial $ 132,159 $ 32 $ 18 $ 21 $ 1,415 $ 1,486 $ 133,645
Commercial real estate 157,210 170
— 39 577 786 157,996
Residential real estate 137,474 638
— 190 551 1,379 138,853
Construction &amp; land development 18,619
—
—
—
—
— 18,619
Consumer 13,434 112 12
— 23 147 13,581
Total Loans $ 458,896 $ 952 $ 30 $ 250 $ 2,566 $ 3,798 $ 462,694
December 31, 2015
Commercial $ 122,760 $ 34 $ 172 $
— $ 177 $ 383 $ 123,143
Commercial real estate 147,920
— 59
— 796 855 148,775
Residential real estate 124,408 486 173 105 603 1,367 125,775
Construction &amp; land development 15,452
—
—
—
—
— 15,452
Consumer 9,105 163
—
—
— 163 9,268
Total Loans $ 419,645 $ 683 $ 404 $ 105 $ 1,576 $ 2,768 $ 422,413</t>
  </si>
  <si>
    <t>Summary of Troubled Debt Restructurings</t>
  </si>
  <si>
    <t>The following table presents loans restructured during the three
and nine month period ended September 30, 2015.
(Dollars in thousands) Number of Pre- Modification Post-
For the nine months ended September 30, 2016
Commercial 3 $ 327 $ 327
Total Restructured Loans 3 $ 327 $ 327
For the three months ended September 30, 2015
Commercial 1 $ 148 $ 148
Total Restructured Loans 1 $ 148 $ 148
For the nine months ended September 30, 2015
Commercial 1 $ 148 $ 148
Residential Real Estate 4 295 295
Total Restructured Loans 5 $ 443 $ 443</t>
  </si>
  <si>
    <t>Summary of Loans by Credit Quality Indicator</t>
  </si>
  <si>
    <t>Based on the most recent analysis performed, the risk category of
loans by class is as follows as of September 30, 2016 and
December 31, 2015:
(Dollars in thousands) Pass Special Substandard Doubtful Not Rated Total
September 30, 2016
Commercial $ 119,342 $ 2,570 $ 10,898 $
— $ 835 $ 133,645
Commercial real estate 148,078 2,864 6,006
— 1,048 157,996
Residential real estate 218
— 137
— 138,498 138,853
Construction &amp; land development 13,542 744 506
— 3,827 18,619
Consumer
—
—
—
— 13,581 13,581
Total $ 281,180 $ 6,178 $ 17,547 $
— $ 157,789 $ 462,694
December 31, 2015
Commercial $ 112,229 $ 3,100 $ 7,044 $
— $ 770 $ 123,143
Commercial real estate 141,621 2,742 3,150
— 1,262 148,775
Residential real estate 190
— 213
— 125,372 125,775
Construction &amp; land development 11,015 944
—
— 3,493 15,452
Consumer
—
—
—
— 9,268 9,268
Total $ 265,055 $ 6,786 $ 10,407 $
— $ 140,165 $ 422,413</t>
  </si>
  <si>
    <t>Schedule of Loans Not Rated by Class of Loans</t>
  </si>
  <si>
    <t>The following table presents loans that are not rated by class of
loans as of September 30, 2016 and December 31, 2015. Nonperforming
loans include loans past due 90 days or more and loans on
nonaccrual of interest status.
(Dollars in thousands) Performing Non-Performing Total
September 30, 2016
Commercial $ 835 $
— $ 835
Commercial real estate 1,048
— 1,048
Residential real estate 137,785 713 138,498
Construction &amp; land development 3,827
— 3,827
Consumer 13,558 23 13,581
Total $ 157,053 $ 736 $ 157,789
December 31, 2015
Commercial $ 770 $
— $ 770
Commercial real estate 1,262
— 1,262
Residential real estate 124,700 672 125,372
Construction &amp; land development 3,493
— 3,493
Consumer 9,268
— 9,268
Total $ 139,493 $ 672 $ 140,165</t>
  </si>
  <si>
    <t>Short-Term Borrowings (Tables)</t>
  </si>
  <si>
    <t>Summary of Repurchase Agreements Accounted for as Secured Borrowings</t>
  </si>
  <si>
    <t xml:space="preserve">The following table provides additional detail regarding repurchase
agreements accounted for as secured borrowings.
Remaining Contractual Maturity
Overnight and Continuous
September 30,
December 31,
(Dollars in thousands) 2016 2015
Securities of U.S. Government Agencies and mortgage-backed
securities of government agencies pledged, fair value $ 51,109 $ 48,791
Repurchase agreements 50,967 48,598 </t>
  </si>
  <si>
    <t>Fair Value Measurements (Tables)</t>
  </si>
  <si>
    <t>Schedule of Fair Value of Assets Measured on Recurring Basis</t>
  </si>
  <si>
    <t>The following table presents the assets reported on the
Consolidated Balance Sheet at their fair value as of September 30,
2016 and December 31, 2015 by level within the fair value
hierarchy.
(Dollars in thousands) Level I Level II Level III Total
September 30, 2016
Assets:
Securities available-for-sale
U.S. Treasury security $ 1,002 $ $
— $ 1,002
U.S. Government agencies
— 9,965
— 9,965
Mortgage-backed securities of government agencies
— 57,810
— 57,810
Other mortgage-backed securities
— 73
— 73
Asset-backed securities of government agencies
— 1,251
— 1,251
State and political subdivisions
— 30,046
— 30,046
Corporate bonds
— 12,701
— 12,701
Total debt securities 1,002 111,846
— 112,848
Equity securities 76
—
— 76
Total available-for-sale securities $ 1,078 $ 111,846 $
— $ 112,924
December 31, 2015
Assets:
Securities available-for-sale
U.S. Treasury security $ 1,000 $
— $
— $ 1,000
U.S. Government agencies
— 18,118
— 18,118
Mortgage-backed securities of government agencies
— 63,179
— 63,179
Other mortgage-backed securities
— 104
— 104
Asset-backed securities of government agencies
— 1,392
— 1,392
State and political subdivisions
— 25,301
— 25,301
Corporate bonds
— 18,811
— 18,811
Total debt securities 1,000 126,905
— 127,905
Equity securities 64
—
— 64
Total available-for-sale securities $ 1,064 $ 126,905 $
— $ 127,969</t>
  </si>
  <si>
    <t>Schedule of Fair Value of Assets Measured on Nonrecurring Basis</t>
  </si>
  <si>
    <t xml:space="preserve">The following table presents the assets measured on a nonrecurring
basis on the Consolidated Balance Sheets at their fair value as of
September 30, 2016 and December 31, 2015, by level within the
fair value hierarchy.
(Dollars in thousands) Level I Level II Level III Total
September 30, 2016
Assets measured on a nonrecurring basis:
Impaired loans $
— $
— $ 7,604 $ 7,604
Other real estate owned $
— $
— $ 33 $ 33
December 31, 2015
Assets measured on a nonrecurring basis:
Impaired loans $
— $
— $ 8,335 $ 8,335 </t>
  </si>
  <si>
    <t>Schedule of Quantitative Information of Assets Measured at Fair Value on Nonrecurring Basis</t>
  </si>
  <si>
    <t>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Valuation Unobservable Input
Range (Weighted Average)
(Dollars in thousands)
September 30, 2016
Impaired loans $ 6,404 Discounted Remaining term
Discount rate
1 mo to 29 yrs (57 months) 3.1% to 9.8% (4.3%)
1,200 Appraisal of Appraisal adjustments (2)
0% to -50% (-36%) -10%
Other real estate owned $ 33 Discounted Remaining term
Discount rate
2 months (2 months) 0.50% (0.50%)
December 31, 2015
Impaired loans $ 7,256 Discounted Remaining term
Discount rate
2 mos to 29.5 yrs / (55 mos) 3.1% to 8.3% / (4.3%)
1,079 Appraisal of Appraisal adjustments (2)
0% to -50% (-26%) -10%
(1) Fair value is generally determined
through independent appraisals of the underlying collateral, which
generally include various inputs which are not identifiable.
(2) Appraisals may be adjusted by
management for qualitative factors. The range of liquidation
expenses and other appraisal adjustments are presented as a percent
of the appraisal.</t>
  </si>
  <si>
    <t>Fair Values of Financial Instruments (Tables)</t>
  </si>
  <si>
    <t>Schedule of Estimated Fair Values of Recognized Financial Instruments</t>
  </si>
  <si>
    <t xml:space="preserve">The estimated fair values of recognized financial instruments as of
September 30, 2016 and December 31, 2015 are as follows:
(Dollars in thousands) Carrying Level I Level II Level III Fair Value
September 30, 2016
Financial assets
Cash and cash equivalents $ 27,704 $ 27,704 $
— $
— $ 27,704
Securities available-for-sale 112,924 1,078 111,846
— 112,924
Securities held-to-maturity 22,964
— 23,390
— 23,390
Restricted stock 4,614 4,614
— 4,614
Loans held for sale 243 243
—
— 243
Net loans 458,209
—
— 462,146 462,146
Bank-owned life insurance 10,292 10,292
—
— 10,292
Accrued interest receivable 1,606 1,606
—
— 1,606
Mortgage servicing rights 254
—
— 254 254
Financial liabilities
Deposits $ 522,240 $ 406,226 $
— $ 116,585 $ 522,811
Short-term borrowings 50,967 50,967
— 50,967
Other borrowings 12,476
—
— 12,737 12,737
Accrued interest payable 65 65
—
— 65
December 31, 2015
Financial assets
Cash and cash equivalents $ 38,272 $ 38,272 $
— $
— $ 38,272
Securities available-for-sale 127,969 1,064 126,905
— 127,969
Securities held-to-maturity 33,819
— 34,011
— 34,011
Restricted stock 4,614 4,614
—
— 4,614
Loans held for sale 47 47
—
— 47
Net loans 418,209
—
— 420,181 420,181
Bank-owned life insurance 10,085 10,085
—
— 10,085
Accrued interest receivable 1,513 1,513
—
— 1,513
Mortgage servicing rights 246
—
— 246 246
Financial liabilities
Deposits $ 525,042 $ 405,776 $
— $ 119,867 $ 525,643
Short-term borrowings 48,598 48,598
—
— 48,598
Other borrowings 13,465
—
— 13,667 13,667
Accrued interest payable 80 80
—
— 80 </t>
  </si>
  <si>
    <t>Accumulated Other Comprehensive Income (Loss) (Tables)</t>
  </si>
  <si>
    <t>Schedule of Changes in Accumulated Other Comprehensive Income (Loss) by Component Net of Tax</t>
  </si>
  <si>
    <t>The following table presents the changes in accumulated other
comprehensive income (loss) by component net of tax for the three
and nine month periods ended September 30, 2016 and 2015:
(Dollars in thousands) Pretax Tax Effect After-tax Affected Line
Three months ended September 30, 2016
Balance as of June 30, 2016 $ 1,012 $ (344 ) $ 668
Unrealized holding gain on available-for-sale securities arising
during the period 128 (43 ) 85
Reclassify gain included in income (1 )
— (1 ) (a, b)
Amortization of held-to-maturity discount resulting from
transfer 175 (60 ) 115
Total other comprehensive income 302 (103 ) 199
Balance as of September 30, 2016 $ 1,314 $ (447 ) $ 867
Nine months ended September 30, 2016
Balance as of December 31, 2015 $ (631 ) $ 214 $ (417 )
Unrealized holding gain on available-for-sale securities arising
during the period 1,455 (494 ) 961
Reclassify gain included in income (1 )
— (1 ) (a, b)
Amortization of held-to-maturity discount resulting from
transfer 491 (167 ) 324
Total other comprehensive income 1,945 (661 ) 1,284
Balance as of September 30, 2016 $ 1,314 $ (447 ) $ 867
Three months ended September 30, 2015
Balance as of June 30, 2015 $ (885 ) $ 301 $ (584 )
Unrealized holding gain on available-for-sale securities arising
during the period 704 (239 ) 465
Reclassify gain included in income
—
—
— (a, b)
Amortization of held-to-maturity discount resulting from
transfer 56 (19 ) 37
Total other comprehensive loss 760 (258 ) 502
Balance as of September 30, 2015 $ (125 ) $ 43 $ (82 )
Nine months ended September 30, 2015
Balance as of December 31, 2014 $ (427 ) $ 145 $ (282 )
Unrealized holding gain on available-for-sale securities arising
during the period 86 (29 ) 57
Reclassify gain included in income (56 ) 19 (37 ) (a, b)
Amortization of held-to-maturity discount resulting from
transfer 272 (92 ) 180
Total other comprehensive loss 302 (102 ) 200
Balance as of September 30, 2015 $ (125 ) $ 43 $ (82 )
(a) Securities gains
(b) Federal Income Tax Provision.</t>
  </si>
  <si>
    <t>Securities - Summary of Securities Available-for-Sale and Restricted Stock (Detail) - USD ($) $ in Thousands</t>
  </si>
  <si>
    <t>Schedule of Trading Securities and Other Trading Assets [Line Items]</t>
  </si>
  <si>
    <t>Amortized Cost, Available-for-sale</t>
  </si>
  <si>
    <t>Gross Unrealized Gains, Available-for-sale</t>
  </si>
  <si>
    <t>Gross Unrealized Losses, Available-for-sale</t>
  </si>
  <si>
    <t>Fair Value, Available-for-sale</t>
  </si>
  <si>
    <t>Amortized Cost, Held to maturity</t>
  </si>
  <si>
    <t>Gross Unrealized Gains, Held to maturity</t>
  </si>
  <si>
    <t>Gross Unrealized Losses, Held to maturity</t>
  </si>
  <si>
    <t>Fair Value, Held to maturity</t>
  </si>
  <si>
    <t>Amortized Cost</t>
  </si>
  <si>
    <t>Gross Unrealized Gains</t>
  </si>
  <si>
    <t>Gross Unrealized Losses</t>
  </si>
  <si>
    <t>Fair Value</t>
  </si>
  <si>
    <t>U.S. Government Agencies [Member]</t>
  </si>
  <si>
    <t>Mortgage-Backed Securities of Government Agencies [Member]</t>
  </si>
  <si>
    <t>U.S. Treasury Security [Member]</t>
  </si>
  <si>
    <t>Other Mortgage-Backed Securities [Member]</t>
  </si>
  <si>
    <t>Asset-Backed Securities of Government Agencies [Member]</t>
  </si>
  <si>
    <t>State and Political Subdivisions [Member]</t>
  </si>
  <si>
    <t>Corporate Bonds [Member]</t>
  </si>
  <si>
    <t>Equity Securities [Member]</t>
  </si>
  <si>
    <t>Restricted Stock [Member]</t>
  </si>
  <si>
    <t>Securities - Summary of Amortized Cost and Fair Value of Debt Securities (Detail) - USD ($) $ in Thousands</t>
  </si>
  <si>
    <t>Available-for-sale</t>
  </si>
  <si>
    <t>Due in one year or less, Amortized Cost</t>
  </si>
  <si>
    <t>Due after one through five years, Amortized Cost</t>
  </si>
  <si>
    <t>Due after five through ten years, Amortized Cost</t>
  </si>
  <si>
    <t>Due after ten years, Amortized Cost</t>
  </si>
  <si>
    <t>Total debt securities available-for-sale, Amortized Cost</t>
  </si>
  <si>
    <t>Due in one year or less, Fair Value</t>
  </si>
  <si>
    <t>Due after one through five years, Fair Value</t>
  </si>
  <si>
    <t>Due after five through ten years, Fair Value</t>
  </si>
  <si>
    <t>Due after ten years, Fair Value</t>
  </si>
  <si>
    <t>Total debt securities available-for-sale, Fair Value</t>
  </si>
  <si>
    <t>Held-to-maturity</t>
  </si>
  <si>
    <t>Due after ten years, Amortized cost</t>
  </si>
  <si>
    <t>Total debt securities held-to-maturity, Fair Value</t>
  </si>
  <si>
    <t>Securities - Additional Information (Detail) - USD ($)</t>
  </si>
  <si>
    <t>Schedule of Available-for-sale Securities [Line Items]</t>
  </si>
  <si>
    <t>Fair value of pledged securities</t>
  </si>
  <si>
    <t>Restricted stock investment in FHLB stock</t>
  </si>
  <si>
    <t>Federal Reserve Bank stock</t>
  </si>
  <si>
    <t>Income tax provision applicable to realized gains</t>
  </si>
  <si>
    <t>Maximum [Member]</t>
  </si>
  <si>
    <t>Securities - Summary of Proceeds and Gains and Losses from Sales of Available-for-Sale Securities (Detail) - USD ($) $ in Thousands</t>
  </si>
  <si>
    <t>Proceeds</t>
  </si>
  <si>
    <t>Realized gains</t>
  </si>
  <si>
    <t>Realized losses</t>
  </si>
  <si>
    <t>Net securities gains</t>
  </si>
  <si>
    <t>Securities - Summary of Gross Unrealized Losses and Fair Value of Available for Sale Securities (Detail) - USD ($) $ in Thousands</t>
  </si>
  <si>
    <t>Held-to-maturity, Gross Unrealized Losses, Total</t>
  </si>
  <si>
    <t>Gross Unrealized Losses, Less Than 12 Months</t>
  </si>
  <si>
    <t>Fair Value, Less Than 12 Months</t>
  </si>
  <si>
    <t>Gross Unrealized Losses, 12 Months Or More</t>
  </si>
  <si>
    <t>Fair Value, 12 Months Or More</t>
  </si>
  <si>
    <t>Gross Unrealized Losses, Total</t>
  </si>
  <si>
    <t>Fair Value, Total</t>
  </si>
  <si>
    <t>Held-to-maturity, Gross Unrealized Losses, Less Than 12 Months</t>
  </si>
  <si>
    <t>Held-to-maturity, Fair Value, Less Than 12 Months</t>
  </si>
  <si>
    <t>Held-to-maturity, Gross Unrealized Losses, 12 Months Or More</t>
  </si>
  <si>
    <t>Held-to-maturity, Fair Value, 12 Months Or More</t>
  </si>
  <si>
    <t>Held-to-maturity, Fair Value, Total</t>
  </si>
  <si>
    <t>Loans - Summary of Loans (Detail) - USD ($) $ in Thousands</t>
  </si>
  <si>
    <t>Accounts, Notes, Loans and Financing Receivable [Line Items]</t>
  </si>
  <si>
    <t>Total loans before deferred costs</t>
  </si>
  <si>
    <t>Deferred loan costs</t>
  </si>
  <si>
    <t>Total Loans</t>
  </si>
  <si>
    <t>Commercial [Member]</t>
  </si>
  <si>
    <t>Commercial Real Estate [Member]</t>
  </si>
  <si>
    <t>Residential Real Estate [Member]</t>
  </si>
  <si>
    <t>Construction &amp; Land Development [Member]</t>
  </si>
  <si>
    <t>Consumer [Member]</t>
  </si>
  <si>
    <t>Loans - Additional Information (Detail) - USD ($)</t>
  </si>
  <si>
    <t>12 Months Ended</t>
  </si>
  <si>
    <t>Percentage of outstanding principal balances of commercial real estate loans secured by owner-occupied properties</t>
  </si>
  <si>
    <t>79.00%</t>
  </si>
  <si>
    <t>76.00%</t>
  </si>
  <si>
    <t>Loans serviced for others</t>
  </si>
  <si>
    <t>Concentrations of loans related to a single industry</t>
  </si>
  <si>
    <t>Loans classified as troubled debt restructurings</t>
  </si>
  <si>
    <t>Reserves allocated to customers whose loan terms are modified in troubled debt restructurings</t>
  </si>
  <si>
    <t>Loans payable in nonaccrual of interest status</t>
  </si>
  <si>
    <t>Foreclosed real estate</t>
  </si>
  <si>
    <t>Consumer mortgage loans in process of foreclosure amount</t>
  </si>
  <si>
    <t>Outstanding balance of commercial loans classified under credit risk, minimum amount</t>
  </si>
  <si>
    <t>Loans listed as not rated under risk category, maximum amount</t>
  </si>
  <si>
    <t>Residential Real Estate Loan Restructured In 2014 [Member]</t>
  </si>
  <si>
    <t>Loans restructured, subsequently defaulted</t>
  </si>
  <si>
    <t>Residential Real Estate Loan Restructured In 2015 [Member]</t>
  </si>
  <si>
    <t>Performing [Member]</t>
  </si>
  <si>
    <t>Loans - Schedule of Allowances for Loan Losses by Portfolio Segment (Detail) - USD ($) $ in Thousands</t>
  </si>
  <si>
    <t>Financing Receivable, Allowance for Credit Losses [Line Items]</t>
  </si>
  <si>
    <t>Beginning balance</t>
  </si>
  <si>
    <t>Provision for possible loan losses</t>
  </si>
  <si>
    <t>Charge-offs</t>
  </si>
  <si>
    <t>Recoveries</t>
  </si>
  <si>
    <t>Net charge-offs</t>
  </si>
  <si>
    <t>Ending balance</t>
  </si>
  <si>
    <t>Unallocated [Member]</t>
  </si>
  <si>
    <t>Loans - Allowances for Loan Losses and Ending Balances by Portfolio Class and Based on Impairment Method (Detail) - USD ($) $ in Thousands</t>
  </si>
  <si>
    <t>Jun. 30, 2016</t>
  </si>
  <si>
    <t>Jun. 30, 2015</t>
  </si>
  <si>
    <t>Dec. 31, 2014</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Loans - Schedule of Impairment by Class of Loans (Detail) - USD ($) $ in Thousands</t>
  </si>
  <si>
    <t>Financing Receivable, Impaired [Line Items]</t>
  </si>
  <si>
    <t>Unpaid Principal Balance</t>
  </si>
  <si>
    <t>Recorded Investment with no Allowance</t>
  </si>
  <si>
    <t>Recorded Investment with Allowance</t>
  </si>
  <si>
    <t>Total Recorded Investment</t>
  </si>
  <si>
    <t>Related Allowance</t>
  </si>
  <si>
    <t>Loans - Schedule of Average Recorded Investment in Impaired Loans and Related Interest Income Recognized (Detail) - USD ($) $ in Thousands</t>
  </si>
  <si>
    <t>Average recorded investment:</t>
  </si>
  <si>
    <t>Average recorded investment in impaired loans</t>
  </si>
  <si>
    <t>Interest income recognized:</t>
  </si>
  <si>
    <t>Interest income recognized on a cash basis on impaired loans</t>
  </si>
  <si>
    <t>Loans - Schedule of Aging of Past Due and Nonaccrual Loans (Detail) - USD ($) $ in Thousands</t>
  </si>
  <si>
    <t>Financing Receivable, Recorded Investment, Past Due [Line Items]</t>
  </si>
  <si>
    <t>Current</t>
  </si>
  <si>
    <t>Non-Accrual</t>
  </si>
  <si>
    <t>Total Past Due and Non-Accrual</t>
  </si>
  <si>
    <t>30 to 59 Days Past Due [Member]</t>
  </si>
  <si>
    <t>Total Past Due</t>
  </si>
  <si>
    <t>60 to 89 Days Past Due [Member]</t>
  </si>
  <si>
    <t>90 Days Plus Past Due [Member]</t>
  </si>
  <si>
    <t>Commercial [Member] | 30 to 59 Days Past Due [Member]</t>
  </si>
  <si>
    <t>Commercial [Member] | 60 to 89 Days Past Due [Member]</t>
  </si>
  <si>
    <t>Commercial [Member] | 90 Days Plus Past Due [Member]</t>
  </si>
  <si>
    <t>Commercial Real Estate [Member] | 30 to 59 Days Past Due [Member]</t>
  </si>
  <si>
    <t>Commercial Real Estate [Member] | 60 to 89 Days Past Due [Member]</t>
  </si>
  <si>
    <t>Commercial Real Estate [Member] | 90 Days Plus Past Due [Member]</t>
  </si>
  <si>
    <t>Residential Real Estate [Member] | 30 to 59 Days Past Due [Member]</t>
  </si>
  <si>
    <t>Residential Real Estate [Member] | 60 to 89 Days Past Due [Member]</t>
  </si>
  <si>
    <t>Residential Real Estate [Member] | 90 Days Plus Past Due [Member]</t>
  </si>
  <si>
    <t>Consumer [Member] | 30 to 59 Days Past Due [Member]</t>
  </si>
  <si>
    <t>Consumer [Member] | 60 to 89 Days Past Due [Member]</t>
  </si>
  <si>
    <t>Loans - Summary of Troubled Debt Restructurings (Detail) $ in Thousands</t>
  </si>
  <si>
    <t>Sep. 30, 2015USD ($)Contract</t>
  </si>
  <si>
    <t>Sep. 30, 2016USD ($)Contract</t>
  </si>
  <si>
    <t>Financing Receivable, Modifications [Line Items]</t>
  </si>
  <si>
    <t>Number of loans restructured | Contract</t>
  </si>
  <si>
    <t>Pre-Modification Recorded Investment</t>
  </si>
  <si>
    <t>Post-Modification Recorded Investment</t>
  </si>
  <si>
    <t>Loans - Summary of Loans by Credit Quality Indicator (Detail) - USD ($) $ in Thousands</t>
  </si>
  <si>
    <t>Financing Receivable, Recorded Investment [Line Items]</t>
  </si>
  <si>
    <t>Pass [Member]</t>
  </si>
  <si>
    <t>Pass [Member] | Commercial [Member]</t>
  </si>
  <si>
    <t>Pass [Member] | Commercial Real Estate [Member]</t>
  </si>
  <si>
    <t>Pass [Member] | Residential Real Estate [Member]</t>
  </si>
  <si>
    <t>Pass [Member] | Construction &amp; Land Development [Member]</t>
  </si>
  <si>
    <t>Special Mention [Member]</t>
  </si>
  <si>
    <t>Special Mention [Member] | Commercial [Member]</t>
  </si>
  <si>
    <t>Special Mention [Member] | Commercial Real Estate [Member]</t>
  </si>
  <si>
    <t>Special Mention [Member] | Construction &amp; Land Development [Member]</t>
  </si>
  <si>
    <t>Substandard [Member]</t>
  </si>
  <si>
    <t>Substandard [Member] | Commercial [Member]</t>
  </si>
  <si>
    <t>Substandard [Member] | Commercial Real Estate [Member]</t>
  </si>
  <si>
    <t>Substandard [Member] | Residential Real Estate [Member]</t>
  </si>
  <si>
    <t>Substandard [Member] | Construction &amp; Land Development [Member]</t>
  </si>
  <si>
    <t>Not Rated [Member]</t>
  </si>
  <si>
    <t>Not Rated [Member] | Commercial [Member]</t>
  </si>
  <si>
    <t>Not Rated [Member] | Commercial Real Estate [Member]</t>
  </si>
  <si>
    <t>Not Rated [Member] | Residential Real Estate [Member]</t>
  </si>
  <si>
    <t>Not Rated [Member] | Construction &amp; Land Development [Member]</t>
  </si>
  <si>
    <t>Not Rated [Member] | Consumer [Member]</t>
  </si>
  <si>
    <t>Loans - Schedule of Loans Not Rated by Class of Loans (Detail) - USD ($) $ in Thousands</t>
  </si>
  <si>
    <t>Loans not rated by class of loans</t>
  </si>
  <si>
    <t>Performing [Member] | Commercial [Member]</t>
  </si>
  <si>
    <t>Performing [Member] | Commercial Real Estate [Member]</t>
  </si>
  <si>
    <t>Performing [Member] | Residential Real Estate [Member]</t>
  </si>
  <si>
    <t>Performing [Member] | Construction &amp; Land Development [Member]</t>
  </si>
  <si>
    <t>Performing [Member] | Consumer [Member]</t>
  </si>
  <si>
    <t>Nonperforming [Member]</t>
  </si>
  <si>
    <t>Nonperforming [Member] | Residential Real Estate [Member]</t>
  </si>
  <si>
    <t>Nonperforming [Member] | Consumer [Member]</t>
  </si>
  <si>
    <t>Short-Term Borrowings- Summary of Repurchase Agreements Accounted for as Secured Borrowings (Detail) - USD ($) $ in Thousands</t>
  </si>
  <si>
    <t>Short-term Debt [Abstract]</t>
  </si>
  <si>
    <t>Securities of U.S. Government Agencies and mortgage-backed securities of government agencies pledged, fair value</t>
  </si>
  <si>
    <t>Repurchase agreements</t>
  </si>
  <si>
    <t>Fair Value Measurements - Additional Information (Detail) - USD ($)</t>
  </si>
  <si>
    <t>Liabilities carried at fair value</t>
  </si>
  <si>
    <t>Fair Value Measurements - Schedule of Fair Value of Assets Measured on Recurring Basis (Detail) - Fair Value, Measurements, Recurring [Member] - USD ($) $ in Thousands</t>
  </si>
  <si>
    <t>Total Securities Available-for-sale [Member]</t>
  </si>
  <si>
    <t>Fair Value, Assets and Liabilities Measured on Recurring and Nonrecurring Basis [Line Items]</t>
  </si>
  <si>
    <t>Total Assets</t>
  </si>
  <si>
    <t>Total Debt Securities [Member]</t>
  </si>
  <si>
    <t>Level I [Member] | Total Securities Available-for-sale [Member]</t>
  </si>
  <si>
    <t>Level I [Member] | U.S. Treasury Security [Member]</t>
  </si>
  <si>
    <t>Level I [Member] | Total Debt Securities [Member]</t>
  </si>
  <si>
    <t>Level I [Member] | Equity Securities [Member]</t>
  </si>
  <si>
    <t>Level II [Member] | Total Securities Available-for-sale [Member]</t>
  </si>
  <si>
    <t>Level II [Member] | U.S. Government Agencies [Member]</t>
  </si>
  <si>
    <t>Level II [Member] | Mortgage-Backed Securities of Government Agencies [Member]</t>
  </si>
  <si>
    <t>Level II [Member] | Other Mortgage-Backed Securities [Member]</t>
  </si>
  <si>
    <t>Level II [Member] | Asset-Backed Securities of Government Agencies [Member]</t>
  </si>
  <si>
    <t>Level II [Member] | State and Political Subdivisions [Member]</t>
  </si>
  <si>
    <t>Level II [Member] | Corporate Bonds [Member]</t>
  </si>
  <si>
    <t>Level II [Member] | Total Debt Securities [Member]</t>
  </si>
  <si>
    <t>Fair Value Measurements - Schedule of Fair Value of Assets Measured on Nonrecurring Basis (Detail) - Fair Value, Measurements, Nonrecurring [Member] - USD ($) $ in Thousands</t>
  </si>
  <si>
    <t>Impaired Loans [Member]</t>
  </si>
  <si>
    <t>Other Real Estate Owned [Member]</t>
  </si>
  <si>
    <t>Level III [Member] | Impaired Loans [Member]</t>
  </si>
  <si>
    <t>Level III [Member] | Other Real Estate Owned [Member]</t>
  </si>
  <si>
    <t>Fair Value Measurements - Schedule of Quantitative Information of Assets Measured at Fair Value on Nonrecurring Basis (Detail) - USD ($) $ in Thousands</t>
  </si>
  <si>
    <t>Level III [Member] | Discounted Cash Flow [Member] | Impaired Loans [Member]</t>
  </si>
  <si>
    <t>Fair Value Inputs, Assets, Quantitative Information [Line Items]</t>
  </si>
  <si>
    <t>Fair Value Estimate</t>
  </si>
  <si>
    <t>Level III [Member] | Discounted Cash Flow [Member] | Other Real Estate Owned [Member]</t>
  </si>
  <si>
    <t>Level III [Member] | Appraisal of Collateral [Member] | Impaired Loans [Member]</t>
  </si>
  <si>
    <t>Fair Value, Measurements, Nonrecurring [Member] | Impaired Loans [Member]</t>
  </si>
  <si>
    <t>Fair Value, Measurements, Nonrecurring [Member] | Other Real Estate Owned [Member]</t>
  </si>
  <si>
    <t>Fair Value, Measurements, Nonrecurring [Member] | Level III [Member] | Impaired Loans [Member]</t>
  </si>
  <si>
    <t>Fair Value, Measurements, Nonrecurring [Member] | Level III [Member] | Other Real Estate Owned [Member]</t>
  </si>
  <si>
    <t>Fair Value, Measurements, Nonrecurring [Member] | Level III [Member] | Discounted Cash Flow [Member] | Other Real Estate Owned [Member]</t>
  </si>
  <si>
    <t>Remaining term</t>
  </si>
  <si>
    <t>2 months</t>
  </si>
  <si>
    <t>Discount rate</t>
  </si>
  <si>
    <t>0.50%</t>
  </si>
  <si>
    <t>Fair Value, Measurements, Nonrecurring [Member] | Level III [Member] | Discounted Cash Flow [Member] | Minimum [Member] | Impaired Loans [Member]</t>
  </si>
  <si>
    <t>1 year</t>
  </si>
  <si>
    <t>3.10%</t>
  </si>
  <si>
    <t>Fair Value, Measurements, Nonrecurring [Member] | Level III [Member] | Discounted Cash Flow [Member] | Maximum [Member] | Impaired Loans [Member]</t>
  </si>
  <si>
    <t>29 years</t>
  </si>
  <si>
    <t>29 years 6 months</t>
  </si>
  <si>
    <t>9.80%</t>
  </si>
  <si>
    <t>8.30%</t>
  </si>
  <si>
    <t>Fair Value, Measurements, Nonrecurring [Member] | Level III [Member] | Discounted Cash Flow [Member] | Weighted Average [Member] | Impaired Loans [Member]</t>
  </si>
  <si>
    <t>57 months</t>
  </si>
  <si>
    <t>55 months</t>
  </si>
  <si>
    <t>4.30%</t>
  </si>
  <si>
    <t>Fair Value, Measurements, Nonrecurring [Member] | Level III [Member] | Discounted Cash Flow [Member] | Weighted Average [Member] | Other Real Estate Owned [Member]</t>
  </si>
  <si>
    <t>Fair Value, Measurements, Nonrecurring [Member] | Level III [Member] | Appraisal of Collateral [Member] | Impaired Loans [Member]</t>
  </si>
  <si>
    <t>Liquidation expense</t>
  </si>
  <si>
    <t>(10.00%)</t>
  </si>
  <si>
    <t>Fair Value, Measurements, Nonrecurring [Member] | Level III [Member] | Appraisal of Collateral [Member] | Minimum [Member] | Impaired Loans [Member]</t>
  </si>
  <si>
    <t>Appraisal adjustments</t>
  </si>
  <si>
    <t>0.00%</t>
  </si>
  <si>
    <t>Fair Value, Measurements, Nonrecurring [Member] | Level III [Member] | Appraisal of Collateral [Member] | Maximum [Member] | Impaired Loans [Member]</t>
  </si>
  <si>
    <t>(50.00%)</t>
  </si>
  <si>
    <t>Fair Value, Measurements, Nonrecurring [Member] | Level III [Member] | Appraisal of Collateral [Member] | Weighted Average [Member] | Impaired Loans [Member]</t>
  </si>
  <si>
    <t>(36.00%)</t>
  </si>
  <si>
    <t>(26.00%)</t>
  </si>
  <si>
    <t>Fair Values of Financial Instruments - Schedule of Estimated Fair Values of Recognized Financial Instruments (Detail) - USD ($) $ in Thousands</t>
  </si>
  <si>
    <t>Financial assets</t>
  </si>
  <si>
    <t>Securities available-for-sale</t>
  </si>
  <si>
    <t>Securities held-to-maturity</t>
  </si>
  <si>
    <t>Carrying Value [Member]</t>
  </si>
  <si>
    <t>Restricted stock</t>
  </si>
  <si>
    <t>Accrued interest receivable</t>
  </si>
  <si>
    <t>Financial liabilities</t>
  </si>
  <si>
    <t>Accrued interest payable</t>
  </si>
  <si>
    <t>Carrying Value [Member] | Mortgage Servicing Rights [Member]</t>
  </si>
  <si>
    <t>Mortgage servicing rights</t>
  </si>
  <si>
    <t>Fair Value [Member]</t>
  </si>
  <si>
    <t>Fair Value [Member] | Mortgage Servicing Rights [Member]</t>
  </si>
  <si>
    <t>Fair Value [Member] | Level I [Member]</t>
  </si>
  <si>
    <t>Fair Value [Member] | Level II [Member]</t>
  </si>
  <si>
    <t>Fair Value [Member] | Level III [Member]</t>
  </si>
  <si>
    <t>Fair Value [Member] | Level III [Member] | Mortgage Servicing Rights [Member]</t>
  </si>
  <si>
    <t>Fair Values of Financial Instruments - Additional Information (Detail) - USD ($) $ in Millions</t>
  </si>
  <si>
    <t>Commitments to extend credit and letters of credit</t>
  </si>
  <si>
    <t>Accumulated Other Comprehensive Income (Loss) - Schedule of Changes in Accumulated Other Comprehensive Income (Loss) by Component Net of Tax (Detail) - USD ($) $ in Thousands</t>
  </si>
  <si>
    <t>Accumulated Other Comprehensive Income (Loss) [Line Items]</t>
  </si>
  <si>
    <t>Unrealized holding gain on available-for-sale securities arising during the period, Pretax</t>
  </si>
  <si>
    <t>Reclassify gain included in income, Pretax</t>
  </si>
  <si>
    <t>Unrealized holding gain on available-for-sale securities arising during the period, Tax Effect</t>
  </si>
  <si>
    <t>Reclassify gain included in income, Tax Effect</t>
  </si>
  <si>
    <t>Beginning balance, After-tax</t>
  </si>
  <si>
    <t>Ending Balance, After-tax</t>
  </si>
  <si>
    <t>Accumulated Net Unrealized Investment Gain (Loss) [Member]</t>
  </si>
  <si>
    <t>Beginning balance, Pretax</t>
  </si>
  <si>
    <t>Amortization of held-to-maturity discount resulting from transfer , Pretax</t>
  </si>
  <si>
    <t>Total other comprehensive income (loss), Pretax</t>
  </si>
  <si>
    <t>Ending balance, Pretax</t>
  </si>
  <si>
    <t>Beginning balance, Tax Effect</t>
  </si>
  <si>
    <t>Amortization of held-to-maturity discount resulting from transfer, Tax Effect</t>
  </si>
  <si>
    <t>Total other comprehensive income (loss), Tax Effect</t>
  </si>
  <si>
    <t>Ending Balance, Tax Effect</t>
  </si>
  <si>
    <t>Unrealized holding gain on available-for-sale securities arising during the period, After-tax</t>
  </si>
  <si>
    <t>Reclassify gain included in income, After-tax</t>
  </si>
  <si>
    <t>Amortization of held-to-maturity discount resulting from transfer, After-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80417</v>
      </c>
    </row>
    <row spans="1:3" r="12">
      <c t="s" s="4" r="A12">
        <v>19</v>
      </c>
      <c t="s" s="4" r="B12">
        <v>20</v>
      </c>
    </row>
    <row spans="1:3" r="13">
      <c t="s" s="4" r="A13">
        <v>21</v>
      </c>
      <c t="s" s="4" r="B13">
        <v>22</v>
      </c>
    </row>
    <row spans="1:3" r="14">
      <c t="s" s="4" r="A14">
        <v>23</v>
      </c>
      <c t="n" s="6" r="C14">
        <v>2742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v>
      </c>
      <c t="s" s="2" r="B1">
        <v>1</v>
      </c>
    </row>
    <row spans="1:2" r="2">
      <c t="s" s="2" r="B2">
        <v>2</v>
      </c>
    </row>
    <row spans="1:2" r="3">
      <c t="s" s="3" r="A3">
        <v>164</v>
      </c>
    </row>
    <row spans="1:2" r="4">
      <c t="s" s="4" r="A4">
        <v>30</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6</v>
      </c>
      <c t="s" s="2" r="B1">
        <v>1</v>
      </c>
    </row>
    <row spans="1:2" r="2">
      <c t="s" s="2" r="B2">
        <v>2</v>
      </c>
    </row>
    <row spans="1:2" r="3">
      <c t="s" s="3" r="A3">
        <v>166</v>
      </c>
    </row>
    <row spans="1:2" r="4">
      <c t="s" s="4" r="A4">
        <v>3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s="1" r="A1">
        <v>180</v>
      </c>
      <c t="s" s="2" r="B1">
        <v>1</v>
      </c>
    </row>
    <row spans="1:2" r="2">
      <c t="s" s="2" r="B2">
        <v>2</v>
      </c>
    </row>
    <row spans="1:2" r="3">
      <c t="s" s="3" r="A3">
        <v>162</v>
      </c>
    </row>
    <row spans="1:2" r="4">
      <c t="s" s="4" r="A4">
        <v>181</v>
      </c>
      <c t="s" s="4" r="B4">
        <v>182</v>
      </c>
    </row>
    <row spans="1:2" r="5">
      <c t="s" s="4" r="A5">
        <v>183</v>
      </c>
      <c t="s" s="4" r="B5">
        <v>184</v>
      </c>
    </row>
    <row spans="1:2" r="6">
      <c t="s" s="4" r="A6">
        <v>185</v>
      </c>
      <c t="s" s="4" r="B6">
        <v>186</v>
      </c>
    </row>
    <row spans="1:2" r="7">
      <c t="s" s="4" r="A7">
        <v>187</v>
      </c>
      <c t="s" s="4" r="B7">
        <v>188</v>
      </c>
    </row>
    <row spans="1:2" r="8">
      <c t="s" s="4" r="A8">
        <v>189</v>
      </c>
      <c t="s" s="4" r="B8">
        <v>190</v>
      </c>
    </row>
    <row spans="1:2" r="9">
      <c t="s" s="4" r="A9">
        <v>191</v>
      </c>
      <c t="s" s="4" r="B9">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64</v>
      </c>
    </row>
    <row spans="1:2" r="4">
      <c t="s" s="4" r="A4">
        <v>194</v>
      </c>
      <c t="s" s="4" r="B4">
        <v>195</v>
      </c>
    </row>
    <row spans="1:2" r="5">
      <c t="s" s="4" r="A5">
        <v>196</v>
      </c>
      <c t="s" s="4" r="B5">
        <v>197</v>
      </c>
    </row>
    <row spans="1:2" r="6">
      <c t="s" s="4" r="A6">
        <v>198</v>
      </c>
      <c t="s" s="4" r="B6">
        <v>199</v>
      </c>
    </row>
    <row spans="1:2" r="7">
      <c t="s" s="4" r="A7">
        <v>200</v>
      </c>
      <c t="s" s="4" r="B7">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66</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1</v>
      </c>
      <c t="s" s="2" r="B1">
        <v>1</v>
      </c>
    </row>
    <row spans="1:2" r="2">
      <c t="s" s="2" r="B2">
        <v>2</v>
      </c>
    </row>
    <row spans="1:2" r="3">
      <c t="s" s="3" r="A3">
        <v>169</v>
      </c>
    </row>
    <row spans="1:2" r="4">
      <c t="s" s="4" r="A4">
        <v>222</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396</v>
      </c>
      <c t="n" s="7" r="C3">
        <v>17341</v>
      </c>
    </row>
    <row spans="1:3" r="4">
      <c t="s" s="4" r="A4">
        <v>28</v>
      </c>
      <c t="n" s="6" r="B4">
        <v>13308</v>
      </c>
      <c t="n" s="6" r="C4">
        <v>20931</v>
      </c>
    </row>
    <row spans="1:3" r="5">
      <c t="s" s="4" r="A5">
        <v>29</v>
      </c>
      <c t="n" s="6" r="B5">
        <v>27704</v>
      </c>
      <c t="n" s="6" r="C5">
        <v>38272</v>
      </c>
    </row>
    <row spans="1:3" r="6">
      <c t="s" s="3" r="A6">
        <v>30</v>
      </c>
    </row>
    <row spans="1:3" r="7">
      <c t="s" s="4" r="A7">
        <v>31</v>
      </c>
      <c t="n" s="6" r="B7">
        <v>112924</v>
      </c>
      <c t="n" s="6" r="C7">
        <v>127969</v>
      </c>
    </row>
    <row spans="1:3" r="8">
      <c t="s" s="4" r="A8">
        <v>32</v>
      </c>
      <c t="n" s="6" r="B8">
        <v>22964</v>
      </c>
      <c t="n" s="6" r="C8">
        <v>33819</v>
      </c>
    </row>
    <row spans="1:3" r="9">
      <c t="s" s="4" r="A9">
        <v>33</v>
      </c>
      <c t="n" s="6" r="B9">
        <v>4614</v>
      </c>
      <c t="n" s="6" r="C9">
        <v>4614</v>
      </c>
    </row>
    <row spans="1:3" r="10">
      <c t="s" s="4" r="A10">
        <v>34</v>
      </c>
      <c t="n" s="6" r="B10">
        <v>140502</v>
      </c>
      <c t="n" s="6" r="C10">
        <v>166402</v>
      </c>
    </row>
    <row spans="1:3" r="11">
      <c t="s" s="4" r="A11">
        <v>35</v>
      </c>
      <c t="n" s="6" r="B11">
        <v>243</v>
      </c>
      <c t="n" s="6" r="C11">
        <v>47</v>
      </c>
    </row>
    <row spans="1:3" r="12">
      <c t="s" s="4" r="A12">
        <v>36</v>
      </c>
      <c t="n" s="6" r="B12">
        <v>463211</v>
      </c>
      <c t="n" s="6" r="C12">
        <v>422871</v>
      </c>
    </row>
    <row spans="1:3" r="13">
      <c t="s" s="4" r="A13">
        <v>37</v>
      </c>
      <c t="n" s="6" r="B13">
        <v>5002</v>
      </c>
      <c t="n" s="6" r="C13">
        <v>4662</v>
      </c>
    </row>
    <row spans="1:3" r="14">
      <c t="s" s="4" r="A14">
        <v>38</v>
      </c>
      <c t="n" s="6" r="B14">
        <v>458209</v>
      </c>
      <c t="n" s="6" r="C14">
        <v>418209</v>
      </c>
    </row>
    <row spans="1:3" r="15">
      <c t="s" s="4" r="A15">
        <v>39</v>
      </c>
      <c t="n" s="6" r="B15">
        <v>8561</v>
      </c>
      <c t="n" s="6" r="C15">
        <v>8209</v>
      </c>
    </row>
    <row spans="1:3" r="16">
      <c t="s" s="4" r="A16">
        <v>40</v>
      </c>
      <c t="n" s="6" r="B16">
        <v>413</v>
      </c>
      <c t="n" s="6" r="C16">
        <v>504</v>
      </c>
    </row>
    <row spans="1:3" r="17">
      <c t="s" s="4" r="A17">
        <v>41</v>
      </c>
      <c t="n" s="6" r="B17">
        <v>4728</v>
      </c>
      <c t="n" s="6" r="C17">
        <v>4728</v>
      </c>
    </row>
    <row spans="1:3" r="18">
      <c t="s" s="4" r="A18">
        <v>42</v>
      </c>
      <c t="n" s="6" r="B18">
        <v>10292</v>
      </c>
      <c t="n" s="6" r="C18">
        <v>10085</v>
      </c>
    </row>
    <row spans="1:3" r="19">
      <c t="s" s="4" r="A19">
        <v>43</v>
      </c>
      <c t="n" s="6" r="B19">
        <v>3739</v>
      </c>
      <c t="n" s="6" r="C19">
        <v>3858</v>
      </c>
    </row>
    <row spans="1:3" r="20">
      <c t="s" s="4" r="A20">
        <v>44</v>
      </c>
      <c t="n" s="6" r="B20">
        <v>654391</v>
      </c>
      <c t="n" s="6" r="C20">
        <v>650314</v>
      </c>
    </row>
    <row spans="1:3" r="21">
      <c t="s" s="3" r="A21">
        <v>45</v>
      </c>
    </row>
    <row spans="1:3" r="22">
      <c t="s" s="4" r="A22">
        <v>46</v>
      </c>
      <c t="n" s="6" r="B22">
        <v>160947</v>
      </c>
      <c t="n" s="6" r="C22">
        <v>151549</v>
      </c>
    </row>
    <row spans="1:3" r="23">
      <c t="s" s="4" r="A23">
        <v>47</v>
      </c>
      <c t="n" s="6" r="B23">
        <v>361293</v>
      </c>
      <c t="n" s="6" r="C23">
        <v>373493</v>
      </c>
    </row>
    <row spans="1:3" r="24">
      <c t="s" s="4" r="A24">
        <v>48</v>
      </c>
      <c t="n" s="6" r="B24">
        <v>522240</v>
      </c>
      <c t="n" s="6" r="C24">
        <v>525042</v>
      </c>
    </row>
    <row spans="1:3" r="25">
      <c t="s" s="4" r="A25">
        <v>49</v>
      </c>
      <c t="n" s="6" r="B25">
        <v>50967</v>
      </c>
      <c t="n" s="6" r="C25">
        <v>48598</v>
      </c>
    </row>
    <row spans="1:3" r="26">
      <c t="s" s="4" r="A26">
        <v>50</v>
      </c>
      <c t="n" s="6" r="B26">
        <v>12476</v>
      </c>
      <c t="n" s="6" r="C26">
        <v>13465</v>
      </c>
    </row>
    <row spans="1:3" r="27">
      <c t="s" s="4" r="A27">
        <v>51</v>
      </c>
      <c t="n" s="6" r="B27">
        <v>2957</v>
      </c>
      <c t="n" s="6" r="C27">
        <v>1943</v>
      </c>
    </row>
    <row spans="1:3" r="28">
      <c t="s" s="4" r="A28">
        <v>52</v>
      </c>
      <c t="n" s="6" r="B28">
        <v>588640</v>
      </c>
      <c t="n" s="6" r="C28">
        <v>589048</v>
      </c>
    </row>
    <row spans="1:3" r="29">
      <c t="s" s="3" r="A29">
        <v>53</v>
      </c>
    </row>
    <row spans="1:3" r="30">
      <c t="s" s="4" r="A30">
        <v>54</v>
      </c>
      <c t="n" s="6" r="B30">
        <v>18629</v>
      </c>
      <c t="n" s="6" r="C30">
        <v>18629</v>
      </c>
    </row>
    <row spans="1:3" r="31">
      <c t="s" s="4" r="A31">
        <v>55</v>
      </c>
      <c t="n" s="6" r="B31">
        <v>9815</v>
      </c>
      <c t="n" s="6" r="C31">
        <v>9846</v>
      </c>
    </row>
    <row spans="1:3" r="32">
      <c t="s" s="4" r="A32">
        <v>56</v>
      </c>
      <c t="n" s="6" r="B32">
        <v>41224</v>
      </c>
      <c t="n" s="6" r="C32">
        <v>38030</v>
      </c>
    </row>
    <row spans="1:3" r="33">
      <c t="s" s="4" r="A33">
        <v>57</v>
      </c>
      <c t="n" s="6" r="B33">
        <v>-4784</v>
      </c>
      <c t="n" s="6" r="C33">
        <v>-4822</v>
      </c>
    </row>
    <row spans="1:3" r="34">
      <c t="s" s="4" r="A34">
        <v>58</v>
      </c>
      <c t="n" s="6" r="B34">
        <v>867</v>
      </c>
      <c t="n" s="6" r="C34">
        <v>-417</v>
      </c>
    </row>
    <row spans="1:3" r="35">
      <c t="s" s="4" r="A35">
        <v>59</v>
      </c>
      <c t="n" s="6" r="B35">
        <v>65751</v>
      </c>
      <c t="n" s="6" r="C35">
        <v>61266</v>
      </c>
    </row>
    <row spans="1:3" r="36">
      <c t="s" s="4" r="A36">
        <v>60</v>
      </c>
      <c t="n" s="7" r="B36">
        <v>654391</v>
      </c>
      <c t="n" s="7" r="C36">
        <v>650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72</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1</v>
      </c>
      <c t="s" s="2" r="B1">
        <v>1</v>
      </c>
    </row>
    <row spans="1:2" r="2">
      <c t="s" s="2" r="B2">
        <v>2</v>
      </c>
    </row>
    <row spans="1:2" r="3">
      <c t="s" s="3" r="A3">
        <v>175</v>
      </c>
    </row>
    <row spans="1:2" r="4">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78</v>
      </c>
    </row>
    <row spans="1:2" r="4">
      <c t="s" s="4" r="A4">
        <v>235</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25</v>
      </c>
    </row>
    <row spans="1:3" r="2">
      <c t="s" s="3" r="A2">
        <v>238</v>
      </c>
    </row>
    <row spans="1:3" r="3">
      <c t="s" s="4" r="A3">
        <v>239</v>
      </c>
      <c t="n" s="7" r="B3">
        <v>111130</v>
      </c>
      <c t="n" s="7" r="C3">
        <v>127628</v>
      </c>
    </row>
    <row spans="1:3" r="4">
      <c t="s" s="4" r="A4">
        <v>240</v>
      </c>
      <c t="n" s="6" r="B4">
        <v>2007</v>
      </c>
      <c t="n" s="6" r="C4">
        <v>968</v>
      </c>
    </row>
    <row spans="1:3" r="5">
      <c t="s" s="4" r="A5">
        <v>241</v>
      </c>
      <c t="n" s="6" r="B5">
        <v>213</v>
      </c>
      <c t="n" s="6" r="C5">
        <v>627</v>
      </c>
    </row>
    <row spans="1:3" r="6">
      <c t="s" s="4" r="A6">
        <v>242</v>
      </c>
      <c t="n" s="6" r="B6">
        <v>112924</v>
      </c>
      <c t="n" s="6" r="C6">
        <v>127969</v>
      </c>
    </row>
    <row spans="1:3" r="7">
      <c t="s" s="4" r="A7">
        <v>243</v>
      </c>
      <c t="n" s="6" r="B7">
        <v>22964</v>
      </c>
      <c t="n" s="6" r="C7">
        <v>33819</v>
      </c>
    </row>
    <row spans="1:3" r="8">
      <c t="s" s="4" r="A8">
        <v>244</v>
      </c>
      <c t="n" s="6" r="B8">
        <v>454</v>
      </c>
      <c t="n" s="6" r="C8">
        <v>393</v>
      </c>
    </row>
    <row spans="1:3" r="9">
      <c t="s" s="4" r="A9">
        <v>245</v>
      </c>
      <c t="n" s="6" r="B9">
        <v>28</v>
      </c>
      <c t="n" s="6" r="C9">
        <v>201</v>
      </c>
    </row>
    <row spans="1:3" r="10">
      <c t="s" s="4" r="A10">
        <v>246</v>
      </c>
      <c t="n" s="6" r="B10">
        <v>23390</v>
      </c>
      <c t="n" s="6" r="C10">
        <v>34011</v>
      </c>
    </row>
    <row spans="1:3" r="11">
      <c t="s" s="4" r="A11">
        <v>247</v>
      </c>
      <c t="n" s="6" r="B11">
        <v>138708</v>
      </c>
      <c t="n" s="6" r="C11">
        <v>166061</v>
      </c>
    </row>
    <row spans="1:3" r="12">
      <c t="s" s="4" r="A12">
        <v>248</v>
      </c>
      <c t="n" s="6" r="B12">
        <v>2461</v>
      </c>
      <c t="n" s="6" r="C12">
        <v>1361</v>
      </c>
    </row>
    <row spans="1:3" r="13">
      <c t="s" s="4" r="A13">
        <v>249</v>
      </c>
      <c t="n" s="6" r="B13">
        <v>241</v>
      </c>
      <c t="n" s="6" r="C13">
        <v>828</v>
      </c>
    </row>
    <row spans="1:3" r="14">
      <c t="s" s="4" r="A14">
        <v>250</v>
      </c>
      <c t="n" s="6" r="B14">
        <v>140928</v>
      </c>
      <c t="n" s="6" r="C14">
        <v>166594</v>
      </c>
    </row>
    <row spans="1:3" r="15">
      <c t="s" s="4" r="A15">
        <v>251</v>
      </c>
    </row>
    <row spans="1:3" r="16">
      <c t="s" s="3" r="A16">
        <v>238</v>
      </c>
    </row>
    <row spans="1:3" r="17">
      <c t="s" s="4" r="A17">
        <v>239</v>
      </c>
      <c t="n" s="6" r="B17">
        <v>9964</v>
      </c>
      <c t="n" s="6" r="C17">
        <v>18239</v>
      </c>
    </row>
    <row spans="1:3" r="18">
      <c t="s" s="4" r="A18">
        <v>240</v>
      </c>
      <c t="n" s="6" r="B18">
        <v>2</v>
      </c>
      <c t="n" s="6" r="C18">
        <v>5</v>
      </c>
    </row>
    <row spans="1:3" r="19">
      <c t="s" s="4" r="A19">
        <v>241</v>
      </c>
      <c t="n" s="6" r="B19">
        <v>1</v>
      </c>
      <c t="n" s="6" r="C19">
        <v>126</v>
      </c>
    </row>
    <row spans="1:3" r="20">
      <c t="s" s="4" r="A20">
        <v>242</v>
      </c>
      <c t="n" s="6" r="B20">
        <v>9965</v>
      </c>
      <c t="n" s="6" r="C20">
        <v>18118</v>
      </c>
    </row>
    <row spans="1:3" r="21">
      <c t="s" s="4" r="A21">
        <v>243</v>
      </c>
      <c t="n" s="6" r="B21">
        <v>7473</v>
      </c>
      <c t="n" s="6" r="C21">
        <v>15586</v>
      </c>
    </row>
    <row spans="1:3" r="22">
      <c t="s" s="4" r="A22">
        <v>244</v>
      </c>
      <c t="n" s="6" r="B22">
        <v>32</v>
      </c>
      <c t="n" s="6" r="C22">
        <v>312</v>
      </c>
    </row>
    <row spans="1:3" r="23">
      <c t="s" s="4" r="A23">
        <v>245</v>
      </c>
      <c t="n" s="6" r="B23">
        <v>2</v>
      </c>
      <c t="n" s="6" r="C23">
        <v>46</v>
      </c>
    </row>
    <row spans="1:3" r="24">
      <c t="s" s="4" r="A24">
        <v>246</v>
      </c>
      <c t="n" s="6" r="B24">
        <v>7503</v>
      </c>
      <c t="n" s="6" r="C24">
        <v>15852</v>
      </c>
    </row>
    <row spans="1:3" r="25">
      <c t="s" s="4" r="A25">
        <v>252</v>
      </c>
    </row>
    <row spans="1:3" r="26">
      <c t="s" s="3" r="A26">
        <v>238</v>
      </c>
    </row>
    <row spans="1:3" r="27">
      <c t="s" s="4" r="A27">
        <v>239</v>
      </c>
      <c t="n" s="6" r="B27">
        <v>56724</v>
      </c>
      <c t="n" s="6" r="C27">
        <v>62930</v>
      </c>
    </row>
    <row spans="1:3" r="28">
      <c t="s" s="4" r="A28">
        <v>240</v>
      </c>
      <c t="n" s="6" r="B28">
        <v>1095</v>
      </c>
      <c t="n" s="6" r="C28">
        <v>527</v>
      </c>
    </row>
    <row spans="1:3" r="29">
      <c t="s" s="4" r="A29">
        <v>241</v>
      </c>
      <c t="n" s="6" r="B29">
        <v>9</v>
      </c>
      <c t="n" s="6" r="C29">
        <v>278</v>
      </c>
    </row>
    <row spans="1:3" r="30">
      <c t="s" s="4" r="A30">
        <v>242</v>
      </c>
      <c t="n" s="6" r="B30">
        <v>57810</v>
      </c>
      <c t="n" s="6" r="C30">
        <v>63179</v>
      </c>
    </row>
    <row spans="1:3" r="31">
      <c t="s" s="4" r="A31">
        <v>243</v>
      </c>
      <c t="n" s="6" r="B31">
        <v>15491</v>
      </c>
      <c t="n" s="6" r="C31">
        <v>18233</v>
      </c>
    </row>
    <row spans="1:3" r="32">
      <c t="s" s="4" r="A32">
        <v>244</v>
      </c>
      <c t="n" s="6" r="B32">
        <v>422</v>
      </c>
      <c t="n" s="6" r="C32">
        <v>81</v>
      </c>
    </row>
    <row spans="1:3" r="33">
      <c t="s" s="4" r="A33">
        <v>245</v>
      </c>
      <c t="n" s="6" r="B33">
        <v>26</v>
      </c>
      <c t="n" s="6" r="C33">
        <v>155</v>
      </c>
    </row>
    <row spans="1:3" r="34">
      <c t="s" s="4" r="A34">
        <v>246</v>
      </c>
      <c t="n" s="6" r="B34">
        <v>15887</v>
      </c>
      <c t="n" s="6" r="C34">
        <v>18159</v>
      </c>
    </row>
    <row spans="1:3" r="35">
      <c t="s" s="4" r="A35">
        <v>253</v>
      </c>
    </row>
    <row spans="1:3" r="36">
      <c t="s" s="3" r="A36">
        <v>238</v>
      </c>
    </row>
    <row spans="1:3" r="37">
      <c t="s" s="4" r="A37">
        <v>239</v>
      </c>
      <c t="n" s="6" r="B37">
        <v>1001</v>
      </c>
      <c t="n" s="6" r="C37">
        <v>1002</v>
      </c>
    </row>
    <row spans="1:3" r="38">
      <c t="s" s="4" r="A38">
        <v>240</v>
      </c>
      <c t="n" s="6" r="B38">
        <v>1</v>
      </c>
    </row>
    <row spans="1:3" r="39">
      <c t="s" s="4" r="A39">
        <v>241</v>
      </c>
      <c t="n" s="6" r="C39">
        <v>2</v>
      </c>
    </row>
    <row spans="1:3" r="40">
      <c t="s" s="4" r="A40">
        <v>242</v>
      </c>
      <c t="n" s="6" r="B40">
        <v>1002</v>
      </c>
      <c t="n" s="6" r="C40">
        <v>1000</v>
      </c>
    </row>
    <row spans="1:3" r="41">
      <c t="s" s="4" r="A41">
        <v>254</v>
      </c>
    </row>
    <row spans="1:3" r="42">
      <c t="s" s="3" r="A42">
        <v>238</v>
      </c>
    </row>
    <row spans="1:3" r="43">
      <c t="s" s="4" r="A43">
        <v>239</v>
      </c>
      <c t="n" s="6" r="B43">
        <v>73</v>
      </c>
      <c t="n" s="6" r="C43">
        <v>104</v>
      </c>
    </row>
    <row spans="1:3" r="44">
      <c t="s" s="4" r="A44">
        <v>242</v>
      </c>
      <c t="n" s="6" r="B44">
        <v>73</v>
      </c>
      <c t="n" s="6" r="C44">
        <v>104</v>
      </c>
    </row>
    <row spans="1:3" r="45">
      <c t="s" s="4" r="A45">
        <v>255</v>
      </c>
    </row>
    <row spans="1:3" r="46">
      <c t="s" s="3" r="A46">
        <v>238</v>
      </c>
    </row>
    <row spans="1:3" r="47">
      <c t="s" s="4" r="A47">
        <v>239</v>
      </c>
      <c t="n" s="6" r="B47">
        <v>1350</v>
      </c>
      <c t="n" s="6" r="C47">
        <v>1464</v>
      </c>
    </row>
    <row spans="1:3" r="48">
      <c t="s" s="4" r="A48">
        <v>241</v>
      </c>
      <c t="n" s="6" r="B48">
        <v>99</v>
      </c>
      <c t="n" s="6" r="C48">
        <v>72</v>
      </c>
    </row>
    <row spans="1:3" r="49">
      <c t="s" s="4" r="A49">
        <v>242</v>
      </c>
      <c t="n" s="6" r="B49">
        <v>1251</v>
      </c>
      <c t="n" s="6" r="C49">
        <v>1392</v>
      </c>
    </row>
    <row spans="1:3" r="50">
      <c t="s" s="4" r="A50">
        <v>256</v>
      </c>
    </row>
    <row spans="1:3" r="51">
      <c t="s" s="3" r="A51">
        <v>238</v>
      </c>
    </row>
    <row spans="1:3" r="52">
      <c t="s" s="4" r="A52">
        <v>239</v>
      </c>
      <c t="n" s="6" r="B52">
        <v>29309</v>
      </c>
      <c t="n" s="6" r="C52">
        <v>24924</v>
      </c>
    </row>
    <row spans="1:3" r="53">
      <c t="s" s="4" r="A53">
        <v>240</v>
      </c>
      <c t="n" s="6" r="B53">
        <v>744</v>
      </c>
      <c t="n" s="6" r="C53">
        <v>418</v>
      </c>
    </row>
    <row spans="1:3" r="54">
      <c t="s" s="4" r="A54">
        <v>241</v>
      </c>
      <c t="n" s="6" r="B54">
        <v>7</v>
      </c>
      <c t="n" s="6" r="C54">
        <v>41</v>
      </c>
    </row>
    <row spans="1:3" r="55">
      <c t="s" s="4" r="A55">
        <v>242</v>
      </c>
      <c t="n" s="6" r="B55">
        <v>30046</v>
      </c>
      <c t="n" s="6" r="C55">
        <v>25301</v>
      </c>
    </row>
    <row spans="1:3" r="56">
      <c t="s" s="4" r="A56">
        <v>257</v>
      </c>
    </row>
    <row spans="1:3" r="57">
      <c t="s" s="3" r="A57">
        <v>238</v>
      </c>
    </row>
    <row spans="1:3" r="58">
      <c t="s" s="4" r="A58">
        <v>239</v>
      </c>
      <c t="n" s="6" r="B58">
        <v>12655</v>
      </c>
      <c t="n" s="6" r="C58">
        <v>18912</v>
      </c>
    </row>
    <row spans="1:3" r="59">
      <c t="s" s="4" r="A59">
        <v>240</v>
      </c>
      <c t="n" s="6" r="B59">
        <v>143</v>
      </c>
      <c t="n" s="6" r="C59">
        <v>7</v>
      </c>
    </row>
    <row spans="1:3" r="60">
      <c t="s" s="4" r="A60">
        <v>241</v>
      </c>
      <c t="n" s="6" r="B60">
        <v>97</v>
      </c>
      <c t="n" s="6" r="C60">
        <v>108</v>
      </c>
    </row>
    <row spans="1:3" r="61">
      <c t="s" s="4" r="A61">
        <v>242</v>
      </c>
      <c t="n" s="6" r="B61">
        <v>12701</v>
      </c>
      <c t="n" s="6" r="C61">
        <v>18811</v>
      </c>
    </row>
    <row spans="1:3" r="62">
      <c t="s" s="4" r="A62">
        <v>258</v>
      </c>
    </row>
    <row spans="1:3" r="63">
      <c t="s" s="3" r="A63">
        <v>238</v>
      </c>
    </row>
    <row spans="1:3" r="64">
      <c t="s" s="4" r="A64">
        <v>239</v>
      </c>
      <c t="n" s="6" r="B64">
        <v>54</v>
      </c>
      <c t="n" s="6" r="C64">
        <v>53</v>
      </c>
    </row>
    <row spans="1:3" r="65">
      <c t="s" s="4" r="A65">
        <v>240</v>
      </c>
      <c t="n" s="6" r="B65">
        <v>22</v>
      </c>
      <c t="n" s="6" r="C65">
        <v>11</v>
      </c>
    </row>
    <row spans="1:3" r="66">
      <c t="s" s="4" r="A66">
        <v>242</v>
      </c>
      <c t="n" s="6" r="B66">
        <v>76</v>
      </c>
      <c t="n" s="6" r="C66">
        <v>64</v>
      </c>
    </row>
    <row spans="1:3" r="67">
      <c t="s" s="4" r="A67">
        <v>259</v>
      </c>
    </row>
    <row spans="1:3" r="68">
      <c t="s" s="3" r="A68">
        <v>238</v>
      </c>
    </row>
    <row spans="1:3" r="69">
      <c t="s" s="4" r="A69">
        <v>247</v>
      </c>
      <c t="n" s="6" r="B69">
        <v>4614</v>
      </c>
      <c t="n" s="6" r="C69">
        <v>4614</v>
      </c>
    </row>
    <row spans="1:3" r="70">
      <c t="s" s="4" r="A70">
        <v>250</v>
      </c>
      <c t="n" s="7" r="B70">
        <v>4614</v>
      </c>
      <c t="n" s="7" r="C70">
        <v>461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5</v>
      </c>
    </row>
    <row spans="1:3" r="2">
      <c t="s" s="3" r="A2">
        <v>261</v>
      </c>
    </row>
    <row spans="1:3" r="3">
      <c t="s" s="4" r="A3">
        <v>262</v>
      </c>
      <c t="n" s="7" r="B3">
        <v>5894</v>
      </c>
    </row>
    <row spans="1:3" r="4">
      <c t="s" s="4" r="A4">
        <v>263</v>
      </c>
      <c t="n" s="6" r="B4">
        <v>17375</v>
      </c>
    </row>
    <row spans="1:3" r="5">
      <c t="s" s="4" r="A5">
        <v>264</v>
      </c>
      <c t="n" s="6" r="B5">
        <v>26774</v>
      </c>
    </row>
    <row spans="1:3" r="6">
      <c t="s" s="4" r="A6">
        <v>265</v>
      </c>
      <c t="n" s="6" r="B6">
        <v>61033</v>
      </c>
    </row>
    <row spans="1:3" r="7">
      <c t="s" s="4" r="A7">
        <v>266</v>
      </c>
      <c t="n" s="6" r="B7">
        <v>111076</v>
      </c>
    </row>
    <row spans="1:3" r="8">
      <c t="s" s="4" r="A8">
        <v>267</v>
      </c>
      <c t="n" s="6" r="B8">
        <v>5897</v>
      </c>
    </row>
    <row spans="1:3" r="9">
      <c t="s" s="4" r="A9">
        <v>268</v>
      </c>
      <c t="n" s="6" r="B9">
        <v>17710</v>
      </c>
    </row>
    <row spans="1:3" r="10">
      <c t="s" s="4" r="A10">
        <v>269</v>
      </c>
      <c t="n" s="6" r="B10">
        <v>27238</v>
      </c>
    </row>
    <row spans="1:3" r="11">
      <c t="s" s="4" r="A11">
        <v>270</v>
      </c>
      <c t="n" s="6" r="B11">
        <v>62003</v>
      </c>
    </row>
    <row spans="1:3" r="12">
      <c t="s" s="4" r="A12">
        <v>271</v>
      </c>
      <c t="n" s="6" r="B12">
        <v>112848</v>
      </c>
    </row>
    <row spans="1:3" r="13">
      <c t="s" s="3" r="A13">
        <v>272</v>
      </c>
    </row>
    <row spans="1:3" r="14">
      <c t="s" s="4" r="A14">
        <v>262</v>
      </c>
      <c t="n" s="6" r="B14">
        <v>0</v>
      </c>
    </row>
    <row spans="1:3" r="15">
      <c t="s" s="4" r="A15">
        <v>263</v>
      </c>
      <c t="n" s="6" r="B15">
        <v>0</v>
      </c>
    </row>
    <row spans="1:3" r="16">
      <c t="s" s="4" r="A16">
        <v>264</v>
      </c>
      <c t="n" s="6" r="B16">
        <v>3473</v>
      </c>
    </row>
    <row spans="1:3" r="17">
      <c t="s" s="4" r="A17">
        <v>273</v>
      </c>
      <c t="n" s="6" r="B17">
        <v>19491</v>
      </c>
    </row>
    <row spans="1:3" r="18">
      <c t="s" s="4" r="A18">
        <v>243</v>
      </c>
      <c t="n" s="6" r="B18">
        <v>22964</v>
      </c>
      <c t="n" s="7" r="C18">
        <v>33819</v>
      </c>
    </row>
    <row spans="1:3" r="19">
      <c t="s" s="4" r="A19">
        <v>267</v>
      </c>
      <c t="n" s="6" r="B19">
        <v>0</v>
      </c>
    </row>
    <row spans="1:3" r="20">
      <c t="s" s="4" r="A20">
        <v>268</v>
      </c>
      <c t="n" s="6" r="B20">
        <v>0</v>
      </c>
    </row>
    <row spans="1:3" r="21">
      <c t="s" s="4" r="A21">
        <v>269</v>
      </c>
      <c t="n" s="6" r="B21">
        <v>3500</v>
      </c>
    </row>
    <row spans="1:3" r="22">
      <c t="s" s="4" r="A22">
        <v>270</v>
      </c>
      <c t="n" s="6" r="B22">
        <v>19890</v>
      </c>
    </row>
    <row spans="1:3" r="23">
      <c t="s" s="4" r="A23">
        <v>274</v>
      </c>
      <c t="n" s="7" r="B23">
        <v>23390</v>
      </c>
      <c t="n" s="7" r="C23">
        <v>3401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275</v>
      </c>
      <c t="s" s="2" r="B1">
        <v>70</v>
      </c>
      <c t="s" s="2" r="D1">
        <v>1</v>
      </c>
    </row>
    <row spans="1:6" r="2">
      <c t="s" s="2" r="B2">
        <v>2</v>
      </c>
      <c t="s" s="2" r="C2">
        <v>71</v>
      </c>
      <c t="s" s="2" r="D2">
        <v>2</v>
      </c>
      <c t="s" s="2" r="E2">
        <v>71</v>
      </c>
      <c t="s" s="2" r="F2">
        <v>25</v>
      </c>
    </row>
    <row spans="1:6" r="3">
      <c t="s" s="3" r="A3">
        <v>276</v>
      </c>
    </row>
    <row spans="1:6" r="4">
      <c t="s" s="4" r="A4">
        <v>277</v>
      </c>
      <c t="n" s="7" r="B4">
        <v>92400000</v>
      </c>
      <c t="n" s="7" r="D4">
        <v>92400000</v>
      </c>
      <c t="n" s="7" r="F4">
        <v>94300000</v>
      </c>
    </row>
    <row spans="1:6" r="5">
      <c t="s" s="4" r="A5">
        <v>278</v>
      </c>
      <c t="n" s="6" r="B5">
        <v>4100000</v>
      </c>
      <c t="n" s="6" r="D5">
        <v>4100000</v>
      </c>
      <c t="n" s="6" r="F5">
        <v>4100000</v>
      </c>
    </row>
    <row spans="1:6" r="6">
      <c t="s" s="4" r="A6">
        <v>279</v>
      </c>
      <c t="n" s="6" r="B6">
        <v>471000</v>
      </c>
      <c t="n" s="6" r="D6">
        <v>471000</v>
      </c>
      <c t="n" s="7" r="F6">
        <v>471000</v>
      </c>
    </row>
    <row spans="1:6" r="7">
      <c t="s" s="4" r="A7">
        <v>280</v>
      </c>
      <c t="n" s="7" r="C7">
        <v>0</v>
      </c>
      <c t="n" s="7" r="E7">
        <v>19000</v>
      </c>
    </row>
    <row spans="1:6" r="8">
      <c t="s" s="4" r="A8">
        <v>281</v>
      </c>
    </row>
    <row spans="1:6" r="9">
      <c t="s" s="3" r="A9">
        <v>276</v>
      </c>
    </row>
    <row spans="1:6" r="10">
      <c t="s" s="4" r="A10">
        <v>280</v>
      </c>
      <c t="n" s="7" r="B10">
        <v>1000</v>
      </c>
      <c t="n" s="7" r="D10">
        <v>1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2</v>
      </c>
      <c t="s" s="2" r="B1">
        <v>70</v>
      </c>
      <c t="s" s="2" r="D1">
        <v>1</v>
      </c>
    </row>
    <row spans="1:5" r="2">
      <c t="s" s="2" r="B2">
        <v>2</v>
      </c>
      <c t="s" s="2" r="C2">
        <v>71</v>
      </c>
      <c t="s" s="2" r="D2">
        <v>2</v>
      </c>
      <c t="s" s="2" r="E2">
        <v>71</v>
      </c>
    </row>
    <row spans="1:5" r="3">
      <c t="s" s="3" r="A3">
        <v>164</v>
      </c>
    </row>
    <row spans="1:5" r="4">
      <c t="s" s="4" r="A4">
        <v>283</v>
      </c>
      <c t="n" s="7" r="B4">
        <v>1</v>
      </c>
      <c t="n" s="7" r="D4">
        <v>1</v>
      </c>
      <c t="n" s="7" r="E4">
        <v>1576</v>
      </c>
    </row>
    <row spans="1:5" r="5">
      <c t="s" s="4" r="A5">
        <v>284</v>
      </c>
      <c t="n" s="6" r="B5">
        <v>1</v>
      </c>
      <c t="n" s="6" r="D5">
        <v>1</v>
      </c>
      <c t="n" s="6" r="E5">
        <v>56</v>
      </c>
    </row>
    <row spans="1:5" r="6">
      <c t="s" s="4" r="A6">
        <v>285</v>
      </c>
      <c t="n" s="6" r="B6">
        <v>0</v>
      </c>
      <c t="n" s="7" r="C6">
        <v>0</v>
      </c>
      <c t="n" s="6" r="D6">
        <v>0</v>
      </c>
      <c t="n" s="6" r="E6">
        <v>0</v>
      </c>
    </row>
    <row spans="1:5" r="7">
      <c t="s" s="4" r="A7">
        <v>286</v>
      </c>
      <c t="n" s="7" r="B7">
        <v>1</v>
      </c>
      <c t="n" s="7" r="D7">
        <v>1</v>
      </c>
      <c t="n" s="7" r="E7">
        <v>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5</v>
      </c>
    </row>
    <row spans="1:3" r="2">
      <c t="s" s="3" r="A2">
        <v>276</v>
      </c>
    </row>
    <row spans="1:3" r="3">
      <c t="s" s="4" r="A3">
        <v>288</v>
      </c>
      <c t="n" s="7" r="B3">
        <v>28</v>
      </c>
      <c t="n" s="7" r="C3">
        <v>201</v>
      </c>
    </row>
    <row spans="1:3" r="4">
      <c t="s" s="4" r="A4">
        <v>289</v>
      </c>
      <c t="n" s="6" r="B4">
        <v>33</v>
      </c>
      <c t="n" s="6" r="C4">
        <v>761</v>
      </c>
    </row>
    <row spans="1:3" r="5">
      <c t="s" s="4" r="A5">
        <v>290</v>
      </c>
      <c t="n" s="6" r="B5">
        <v>4510</v>
      </c>
      <c t="n" s="6" r="C5">
        <v>68677</v>
      </c>
    </row>
    <row spans="1:3" r="6">
      <c t="s" s="4" r="A6">
        <v>291</v>
      </c>
      <c t="n" s="6" r="B6">
        <v>208</v>
      </c>
      <c t="n" s="6" r="C6">
        <v>67</v>
      </c>
    </row>
    <row spans="1:3" r="7">
      <c t="s" s="4" r="A7">
        <v>292</v>
      </c>
      <c t="n" s="6" r="B7">
        <v>11222</v>
      </c>
      <c t="n" s="6" r="C7">
        <v>6061</v>
      </c>
    </row>
    <row spans="1:3" r="8">
      <c t="s" s="4" r="A8">
        <v>293</v>
      </c>
      <c t="n" s="6" r="B8">
        <v>241</v>
      </c>
      <c t="n" s="6" r="C8">
        <v>828</v>
      </c>
    </row>
    <row spans="1:3" r="9">
      <c t="s" s="4" r="A9">
        <v>294</v>
      </c>
      <c t="n" s="6" r="B9">
        <v>15732</v>
      </c>
      <c t="n" s="6" r="C9">
        <v>74738</v>
      </c>
    </row>
    <row spans="1:3" r="10">
      <c t="s" s="4" r="A10">
        <v>253</v>
      </c>
    </row>
    <row spans="1:3" r="11">
      <c t="s" s="3" r="A11">
        <v>276</v>
      </c>
    </row>
    <row spans="1:3" r="12">
      <c t="s" s="4" r="A12">
        <v>289</v>
      </c>
      <c t="n" s="6" r="C12">
        <v>2</v>
      </c>
    </row>
    <row spans="1:3" r="13">
      <c t="s" s="4" r="A13">
        <v>290</v>
      </c>
      <c t="n" s="6" r="C13">
        <v>1000</v>
      </c>
    </row>
    <row spans="1:3" r="14">
      <c t="s" s="4" r="A14">
        <v>293</v>
      </c>
      <c t="n" s="6" r="C14">
        <v>2</v>
      </c>
    </row>
    <row spans="1:3" r="15">
      <c t="s" s="4" r="A15">
        <v>294</v>
      </c>
      <c t="n" s="6" r="C15">
        <v>1000</v>
      </c>
    </row>
    <row spans="1:3" r="16">
      <c t="s" s="4" r="A16">
        <v>251</v>
      </c>
    </row>
    <row spans="1:3" r="17">
      <c t="s" s="3" r="A17">
        <v>276</v>
      </c>
    </row>
    <row spans="1:3" r="18">
      <c t="s" s="4" r="A18">
        <v>295</v>
      </c>
      <c t="n" s="6" r="C18">
        <v>46</v>
      </c>
    </row>
    <row spans="1:3" r="19">
      <c t="s" s="4" r="A19">
        <v>296</v>
      </c>
      <c t="n" s="6" r="C19">
        <v>5954</v>
      </c>
    </row>
    <row spans="1:3" r="20">
      <c t="s" s="4" r="A20">
        <v>297</v>
      </c>
      <c t="n" s="6" r="B20">
        <v>2</v>
      </c>
    </row>
    <row spans="1:3" r="21">
      <c t="s" s="4" r="A21">
        <v>298</v>
      </c>
      <c t="n" s="6" r="B21">
        <v>1998</v>
      </c>
    </row>
    <row spans="1:3" r="22">
      <c t="s" s="4" r="A22">
        <v>288</v>
      </c>
      <c t="n" s="6" r="B22">
        <v>2</v>
      </c>
      <c t="n" s="6" r="C22">
        <v>46</v>
      </c>
    </row>
    <row spans="1:3" r="23">
      <c t="s" s="4" r="A23">
        <v>299</v>
      </c>
      <c t="n" s="6" r="B23">
        <v>1998</v>
      </c>
      <c t="n" s="6" r="C23">
        <v>5954</v>
      </c>
    </row>
    <row spans="1:3" r="24">
      <c t="s" s="4" r="A24">
        <v>289</v>
      </c>
      <c t="n" s="6" r="C24">
        <v>67</v>
      </c>
    </row>
    <row spans="1:3" r="25">
      <c t="s" s="4" r="A25">
        <v>290</v>
      </c>
      <c t="n" s="6" r="C25">
        <v>9172</v>
      </c>
    </row>
    <row spans="1:3" r="26">
      <c t="s" s="4" r="A26">
        <v>291</v>
      </c>
      <c t="n" s="6" r="B26">
        <v>1</v>
      </c>
      <c t="n" s="6" r="C26">
        <v>59</v>
      </c>
    </row>
    <row spans="1:3" r="27">
      <c t="s" s="4" r="A27">
        <v>292</v>
      </c>
      <c t="n" s="6" r="B27">
        <v>2004</v>
      </c>
      <c t="n" s="6" r="C27">
        <v>4941</v>
      </c>
    </row>
    <row spans="1:3" r="28">
      <c t="s" s="4" r="A28">
        <v>293</v>
      </c>
      <c t="n" s="6" r="B28">
        <v>1</v>
      </c>
      <c t="n" s="6" r="C28">
        <v>126</v>
      </c>
    </row>
    <row spans="1:3" r="29">
      <c t="s" s="4" r="A29">
        <v>294</v>
      </c>
      <c t="n" s="6" r="B29">
        <v>2004</v>
      </c>
      <c t="n" s="6" r="C29">
        <v>14113</v>
      </c>
    </row>
    <row spans="1:3" r="30">
      <c t="s" s="4" r="A30">
        <v>252</v>
      </c>
    </row>
    <row spans="1:3" r="31">
      <c t="s" s="3" r="A31">
        <v>276</v>
      </c>
    </row>
    <row spans="1:3" r="32">
      <c t="s" s="4" r="A32">
        <v>295</v>
      </c>
      <c t="n" s="6" r="C32">
        <v>155</v>
      </c>
    </row>
    <row spans="1:3" r="33">
      <c t="s" s="4" r="A33">
        <v>296</v>
      </c>
      <c t="n" s="6" r="C33">
        <v>12994</v>
      </c>
    </row>
    <row spans="1:3" r="34">
      <c t="s" s="4" r="A34">
        <v>297</v>
      </c>
      <c t="n" s="6" r="B34">
        <v>26</v>
      </c>
    </row>
    <row spans="1:3" r="35">
      <c t="s" s="4" r="A35">
        <v>298</v>
      </c>
      <c t="n" s="6" r="B35">
        <v>4049</v>
      </c>
    </row>
    <row spans="1:3" r="36">
      <c t="s" s="4" r="A36">
        <v>288</v>
      </c>
      <c t="n" s="6" r="B36">
        <v>26</v>
      </c>
      <c t="n" s="6" r="C36">
        <v>155</v>
      </c>
    </row>
    <row spans="1:3" r="37">
      <c t="s" s="4" r="A37">
        <v>299</v>
      </c>
      <c t="n" s="6" r="B37">
        <v>4049</v>
      </c>
      <c t="n" s="6" r="C37">
        <v>12994</v>
      </c>
    </row>
    <row spans="1:3" r="38">
      <c t="s" s="4" r="A38">
        <v>289</v>
      </c>
      <c t="n" s="6" r="B38">
        <v>9</v>
      </c>
      <c t="n" s="6" r="C38">
        <v>278</v>
      </c>
    </row>
    <row spans="1:3" r="39">
      <c t="s" s="4" r="A39">
        <v>290</v>
      </c>
      <c t="n" s="6" r="B39">
        <v>1193</v>
      </c>
      <c t="n" s="6" r="C39">
        <v>20231</v>
      </c>
    </row>
    <row spans="1:3" r="40">
      <c t="s" s="4" r="A40">
        <v>293</v>
      </c>
      <c t="n" s="6" r="B40">
        <v>9</v>
      </c>
      <c t="n" s="6" r="C40">
        <v>278</v>
      </c>
    </row>
    <row spans="1:3" r="41">
      <c t="s" s="4" r="A41">
        <v>294</v>
      </c>
      <c t="n" s="6" r="B41">
        <v>1193</v>
      </c>
      <c t="n" s="6" r="C41">
        <v>20231</v>
      </c>
    </row>
    <row spans="1:3" r="42">
      <c t="s" s="4" r="A42">
        <v>256</v>
      </c>
    </row>
    <row spans="1:3" r="43">
      <c t="s" s="3" r="A43">
        <v>276</v>
      </c>
    </row>
    <row spans="1:3" r="44">
      <c t="s" s="4" r="A44">
        <v>289</v>
      </c>
      <c t="n" s="6" r="B44">
        <v>7</v>
      </c>
      <c t="n" s="6" r="C44">
        <v>33</v>
      </c>
    </row>
    <row spans="1:3" r="45">
      <c t="s" s="4" r="A45">
        <v>290</v>
      </c>
      <c t="n" s="6" r="B45">
        <v>829</v>
      </c>
      <c t="n" s="6" r="C45">
        <v>2652</v>
      </c>
    </row>
    <row spans="1:3" r="46">
      <c t="s" s="4" r="A46">
        <v>291</v>
      </c>
      <c t="n" s="6" r="C46">
        <v>8</v>
      </c>
    </row>
    <row spans="1:3" r="47">
      <c t="s" s="4" r="A47">
        <v>292</v>
      </c>
      <c t="n" s="6" r="C47">
        <v>1120</v>
      </c>
    </row>
    <row spans="1:3" r="48">
      <c t="s" s="4" r="A48">
        <v>293</v>
      </c>
      <c t="n" s="6" r="B48">
        <v>7</v>
      </c>
      <c t="n" s="6" r="C48">
        <v>41</v>
      </c>
    </row>
    <row spans="1:3" r="49">
      <c t="s" s="4" r="A49">
        <v>294</v>
      </c>
      <c t="n" s="6" r="B49">
        <v>829</v>
      </c>
      <c t="n" s="6" r="C49">
        <v>3772</v>
      </c>
    </row>
    <row spans="1:3" r="50">
      <c t="s" s="4" r="A50">
        <v>257</v>
      </c>
    </row>
    <row spans="1:3" r="51">
      <c t="s" s="3" r="A51">
        <v>276</v>
      </c>
    </row>
    <row spans="1:3" r="52">
      <c t="s" s="4" r="A52">
        <v>289</v>
      </c>
      <c t="n" s="6" r="B52">
        <v>17</v>
      </c>
      <c t="n" s="6" r="C52">
        <v>108</v>
      </c>
    </row>
    <row spans="1:3" r="53">
      <c t="s" s="4" r="A53">
        <v>290</v>
      </c>
      <c t="n" s="6" r="B53">
        <v>2488</v>
      </c>
      <c t="n" s="6" r="C53">
        <v>15282</v>
      </c>
    </row>
    <row spans="1:3" r="54">
      <c t="s" s="4" r="A54">
        <v>291</v>
      </c>
      <c t="n" s="6" r="B54">
        <v>80</v>
      </c>
    </row>
    <row spans="1:3" r="55">
      <c t="s" s="4" r="A55">
        <v>292</v>
      </c>
      <c t="n" s="6" r="B55">
        <v>1920</v>
      </c>
    </row>
    <row spans="1:3" r="56">
      <c t="s" s="4" r="A56">
        <v>293</v>
      </c>
      <c t="n" s="6" r="B56">
        <v>97</v>
      </c>
      <c t="n" s="6" r="C56">
        <v>108</v>
      </c>
    </row>
    <row spans="1:3" r="57">
      <c t="s" s="4" r="A57">
        <v>294</v>
      </c>
      <c t="n" s="6" r="B57">
        <v>4408</v>
      </c>
      <c t="n" s="6" r="C57">
        <v>15282</v>
      </c>
    </row>
    <row spans="1:3" r="58">
      <c t="s" s="4" r="A58">
        <v>255</v>
      </c>
    </row>
    <row spans="1:3" r="59">
      <c t="s" s="3" r="A59">
        <v>276</v>
      </c>
    </row>
    <row spans="1:3" r="60">
      <c t="s" s="4" r="A60">
        <v>289</v>
      </c>
      <c t="n" s="6" r="C60">
        <v>72</v>
      </c>
    </row>
    <row spans="1:3" r="61">
      <c t="s" s="4" r="A61">
        <v>290</v>
      </c>
      <c t="n" s="6" r="C61">
        <v>1392</v>
      </c>
    </row>
    <row spans="1:3" r="62">
      <c t="s" s="4" r="A62">
        <v>291</v>
      </c>
      <c t="n" s="6" r="B62">
        <v>99</v>
      </c>
    </row>
    <row spans="1:3" r="63">
      <c t="s" s="4" r="A63">
        <v>292</v>
      </c>
      <c t="n" s="6" r="B63">
        <v>1251</v>
      </c>
    </row>
    <row spans="1:3" r="64">
      <c t="s" s="4" r="A64">
        <v>293</v>
      </c>
      <c t="n" s="6" r="B64">
        <v>99</v>
      </c>
      <c t="n" s="6" r="C64">
        <v>72</v>
      </c>
    </row>
    <row spans="1:3" r="65">
      <c t="s" s="4" r="A65">
        <v>294</v>
      </c>
      <c t="n" s="7" r="B65">
        <v>1251</v>
      </c>
      <c t="n" s="7" r="C65">
        <v>13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00</v>
      </c>
      <c t="s" s="2" r="B1">
        <v>2</v>
      </c>
      <c t="s" s="2" r="C1">
        <v>25</v>
      </c>
    </row>
    <row spans="1:3" r="2">
      <c t="s" s="3" r="A2">
        <v>301</v>
      </c>
    </row>
    <row spans="1:3" r="3">
      <c t="s" s="4" r="A3">
        <v>302</v>
      </c>
      <c t="n" s="7" r="B3">
        <v>462694</v>
      </c>
      <c t="n" s="7" r="C3">
        <v>422413</v>
      </c>
    </row>
    <row spans="1:3" r="4">
      <c t="s" s="4" r="A4">
        <v>303</v>
      </c>
      <c t="n" s="6" r="B4">
        <v>517</v>
      </c>
      <c t="n" s="6" r="C4">
        <v>458</v>
      </c>
    </row>
    <row spans="1:3" r="5">
      <c t="s" s="4" r="A5">
        <v>304</v>
      </c>
      <c t="n" s="6" r="B5">
        <v>463211</v>
      </c>
      <c t="n" s="6" r="C5">
        <v>422871</v>
      </c>
    </row>
    <row spans="1:3" r="6">
      <c t="s" s="4" r="A6">
        <v>305</v>
      </c>
    </row>
    <row spans="1:3" r="7">
      <c t="s" s="3" r="A7">
        <v>301</v>
      </c>
    </row>
    <row spans="1:3" r="8">
      <c t="s" s="4" r="A8">
        <v>302</v>
      </c>
      <c t="n" s="6" r="B8">
        <v>133645</v>
      </c>
      <c t="n" s="6" r="C8">
        <v>123143</v>
      </c>
    </row>
    <row spans="1:3" r="9">
      <c t="s" s="4" r="A9">
        <v>306</v>
      </c>
    </row>
    <row spans="1:3" r="10">
      <c t="s" s="3" r="A10">
        <v>301</v>
      </c>
    </row>
    <row spans="1:3" r="11">
      <c t="s" s="4" r="A11">
        <v>302</v>
      </c>
      <c t="n" s="6" r="B11">
        <v>157996</v>
      </c>
      <c t="n" s="6" r="C11">
        <v>148775</v>
      </c>
    </row>
    <row spans="1:3" r="12">
      <c t="s" s="4" r="A12">
        <v>307</v>
      </c>
    </row>
    <row spans="1:3" r="13">
      <c t="s" s="3" r="A13">
        <v>301</v>
      </c>
    </row>
    <row spans="1:3" r="14">
      <c t="s" s="4" r="A14">
        <v>302</v>
      </c>
      <c t="n" s="6" r="B14">
        <v>138853</v>
      </c>
      <c t="n" s="6" r="C14">
        <v>125775</v>
      </c>
    </row>
    <row spans="1:3" r="15">
      <c t="s" s="4" r="A15">
        <v>308</v>
      </c>
    </row>
    <row spans="1:3" r="16">
      <c t="s" s="3" r="A16">
        <v>301</v>
      </c>
    </row>
    <row spans="1:3" r="17">
      <c t="s" s="4" r="A17">
        <v>302</v>
      </c>
      <c t="n" s="6" r="B17">
        <v>18619</v>
      </c>
      <c t="n" s="6" r="C17">
        <v>15452</v>
      </c>
    </row>
    <row spans="1:3" r="18">
      <c t="s" s="4" r="A18">
        <v>309</v>
      </c>
    </row>
    <row spans="1:3" r="19">
      <c t="s" s="3" r="A19">
        <v>301</v>
      </c>
    </row>
    <row spans="1:3" r="20">
      <c t="s" s="4" r="A20">
        <v>302</v>
      </c>
      <c t="n" s="7" r="B20">
        <v>13581</v>
      </c>
      <c t="n" s="7" r="C20">
        <v>92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10</v>
      </c>
      <c t="s" s="2" r="B1">
        <v>70</v>
      </c>
      <c t="s" s="2" r="D1">
        <v>1</v>
      </c>
      <c t="s" s="2" r="F1">
        <v>311</v>
      </c>
    </row>
    <row spans="1:6" r="2">
      <c t="s" s="2" r="B2">
        <v>2</v>
      </c>
      <c t="s" s="2" r="C2">
        <v>71</v>
      </c>
      <c t="s" s="2" r="D2">
        <v>2</v>
      </c>
      <c t="s" s="2" r="E2">
        <v>71</v>
      </c>
      <c t="s" s="2" r="F2">
        <v>25</v>
      </c>
    </row>
    <row spans="1:6" r="3">
      <c t="s" s="3" r="A3">
        <v>301</v>
      </c>
    </row>
    <row spans="1:6" r="4">
      <c t="s" s="4" r="A4">
        <v>312</v>
      </c>
      <c t="s" s="4" r="B4">
        <v>313</v>
      </c>
      <c t="s" s="4" r="D4">
        <v>313</v>
      </c>
      <c t="s" s="4" r="F4">
        <v>314</v>
      </c>
    </row>
    <row spans="1:6" r="5">
      <c t="s" s="4" r="A5">
        <v>315</v>
      </c>
      <c t="n" s="7" r="D5">
        <v>82500000</v>
      </c>
      <c t="n" s="7" r="F5">
        <v>76300000</v>
      </c>
    </row>
    <row spans="1:6" r="6">
      <c t="s" s="4" r="A6">
        <v>316</v>
      </c>
      <c t="n" s="7" r="B6">
        <v>0</v>
      </c>
      <c t="n" s="6" r="D6">
        <v>0</v>
      </c>
      <c t="n" s="6" r="F6">
        <v>0</v>
      </c>
    </row>
    <row spans="1:6" r="7">
      <c t="s" s="4" r="A7">
        <v>317</v>
      </c>
      <c t="n" s="6" r="B7">
        <v>7100000</v>
      </c>
      <c t="n" s="6" r="D7">
        <v>7100000</v>
      </c>
      <c t="n" s="6" r="F7">
        <v>7600000</v>
      </c>
    </row>
    <row spans="1:6" r="8">
      <c t="s" s="4" r="A8">
        <v>318</v>
      </c>
      <c t="n" s="6" r="B8">
        <v>13000</v>
      </c>
      <c t="n" s="6" r="D8">
        <v>13000</v>
      </c>
      <c t="n" s="6" r="F8">
        <v>26000</v>
      </c>
    </row>
    <row spans="1:6" r="9">
      <c t="s" s="4" r="A9">
        <v>319</v>
      </c>
      <c t="n" s="6" r="B9">
        <v>786000</v>
      </c>
      <c t="n" s="6" r="D9">
        <v>786000</v>
      </c>
    </row>
    <row spans="1:6" r="10">
      <c t="s" s="4" r="A10">
        <v>320</v>
      </c>
      <c t="n" s="6" r="B10">
        <v>33000</v>
      </c>
      <c t="n" s="6" r="D10">
        <v>33000</v>
      </c>
      <c t="n" s="6" r="F10">
        <v>0</v>
      </c>
    </row>
    <row spans="1:6" r="11">
      <c t="s" s="4" r="A11">
        <v>321</v>
      </c>
      <c t="n" s="6" r="D11">
        <v>403000</v>
      </c>
      <c t="n" s="7" r="F11">
        <v>89000</v>
      </c>
    </row>
    <row spans="1:6" r="12">
      <c t="s" s="4" r="A12">
        <v>322</v>
      </c>
      <c t="n" s="6" r="B12">
        <v>300000</v>
      </c>
      <c t="n" s="6" r="D12">
        <v>300000</v>
      </c>
    </row>
    <row spans="1:6" r="13">
      <c t="s" s="4" r="A13">
        <v>323</v>
      </c>
      <c t="n" s="6" r="B13">
        <v>300000</v>
      </c>
      <c t="n" s="6" r="D13">
        <v>300000</v>
      </c>
    </row>
    <row spans="1:6" r="14">
      <c t="s" s="4" r="A14">
        <v>324</v>
      </c>
    </row>
    <row spans="1:6" r="15">
      <c t="s" s="3" r="A15">
        <v>301</v>
      </c>
    </row>
    <row spans="1:6" r="16">
      <c t="s" s="4" r="A16">
        <v>325</v>
      </c>
      <c t="n" s="6" r="B16">
        <v>0</v>
      </c>
      <c t="n" s="7" r="C16">
        <v>0</v>
      </c>
      <c t="n" s="6" r="D16">
        <v>0</v>
      </c>
      <c t="n" s="7" r="E16">
        <v>0</v>
      </c>
    </row>
    <row spans="1:6" r="17">
      <c t="s" s="4" r="A17">
        <v>326</v>
      </c>
    </row>
    <row spans="1:6" r="18">
      <c t="s" s="3" r="A18">
        <v>301</v>
      </c>
    </row>
    <row spans="1:6" r="19">
      <c t="s" s="4" r="A19">
        <v>317</v>
      </c>
      <c t="n" s="6" r="B19">
        <v>0</v>
      </c>
      <c t="n" s="6" r="D19">
        <v>0</v>
      </c>
    </row>
    <row spans="1:6" r="20">
      <c t="s" s="4" r="A20">
        <v>325</v>
      </c>
      <c t="n" s="6" r="B20">
        <v>0</v>
      </c>
      <c t="n" s="7" r="C20">
        <v>0</v>
      </c>
      <c t="n" s="6" r="D20">
        <v>0</v>
      </c>
      <c t="n" s="7" r="E20">
        <v>0</v>
      </c>
    </row>
    <row spans="1:6" r="21">
      <c t="s" s="4" r="A21">
        <v>327</v>
      </c>
    </row>
    <row spans="1:6" r="22">
      <c t="s" s="3" r="A22">
        <v>301</v>
      </c>
    </row>
    <row spans="1:6" r="23">
      <c t="s" s="4" r="A23">
        <v>317</v>
      </c>
      <c t="n" s="7" r="B23">
        <v>6300000</v>
      </c>
      <c t="n" s="7" r="D23">
        <v>63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5</v>
      </c>
    </row>
    <row spans="1:3" r="2">
      <c t="s" s="3" r="A2">
        <v>62</v>
      </c>
    </row>
    <row spans="1:3" r="3">
      <c t="s" s="4" r="A3">
        <v>63</v>
      </c>
      <c t="n" s="7" r="B3">
        <v>23390</v>
      </c>
      <c t="n" s="7" r="C3">
        <v>34011</v>
      </c>
    </row>
    <row spans="1:3" r="4">
      <c t="s" s="4" r="A4">
        <v>64</v>
      </c>
      <c t="n" s="8" r="B4">
        <v>6.25</v>
      </c>
      <c t="n" s="8" r="C4">
        <v>6.25</v>
      </c>
    </row>
    <row spans="1:3" r="5">
      <c t="s" s="4" r="A5">
        <v>65</v>
      </c>
      <c t="n" s="6" r="B5">
        <v>9000000</v>
      </c>
      <c t="n" s="6" r="C5">
        <v>9000000</v>
      </c>
    </row>
    <row spans="1:3" r="6">
      <c t="s" s="4" r="A6">
        <v>66</v>
      </c>
      <c t="n" s="6" r="B6">
        <v>2980602</v>
      </c>
      <c t="n" s="6" r="C6">
        <v>2980602</v>
      </c>
    </row>
    <row spans="1:3" r="7">
      <c t="s" s="4" r="A7">
        <v>67</v>
      </c>
      <c t="n" s="6" r="B7">
        <v>2742242</v>
      </c>
      <c t="n" s="6" r="C7">
        <v>2740996</v>
      </c>
    </row>
    <row spans="1:3" r="8">
      <c t="s" s="4" r="A8">
        <v>68</v>
      </c>
      <c t="n" s="6" r="B8">
        <v>238360</v>
      </c>
      <c t="n" s="6" r="C8">
        <v>239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70</v>
      </c>
      <c t="s" s="2" r="D1">
        <v>1</v>
      </c>
    </row>
    <row spans="1:5" r="2">
      <c t="s" s="2" r="B2">
        <v>2</v>
      </c>
      <c t="s" s="2" r="C2">
        <v>71</v>
      </c>
      <c t="s" s="2" r="D2">
        <v>2</v>
      </c>
      <c t="s" s="2" r="E2">
        <v>71</v>
      </c>
    </row>
    <row spans="1:5" r="3">
      <c t="s" s="3" r="A3">
        <v>329</v>
      </c>
    </row>
    <row spans="1:5" r="4">
      <c t="s" s="4" r="A4">
        <v>330</v>
      </c>
      <c t="n" s="7" r="B4">
        <v>5156</v>
      </c>
      <c t="n" s="7" r="C4">
        <v>4656</v>
      </c>
      <c t="n" s="7" r="D4">
        <v>4662</v>
      </c>
      <c t="n" s="7" r="E4">
        <v>4381</v>
      </c>
    </row>
    <row spans="1:5" r="5">
      <c t="s" s="4" r="A5">
        <v>331</v>
      </c>
      <c t="n" s="6" r="B5">
        <v>164</v>
      </c>
      <c t="n" s="6" r="D5">
        <v>493</v>
      </c>
      <c t="n" s="6" r="E5">
        <v>389</v>
      </c>
    </row>
    <row spans="1:5" r="6">
      <c t="s" s="4" r="A6">
        <v>332</v>
      </c>
      <c t="n" s="6" r="B6">
        <v>-346</v>
      </c>
      <c t="n" s="6" r="C6">
        <v>-95</v>
      </c>
      <c t="n" s="6" r="D6">
        <v>-374</v>
      </c>
      <c t="n" s="6" r="E6">
        <v>-244</v>
      </c>
    </row>
    <row spans="1:5" r="7">
      <c t="s" s="4" r="A7">
        <v>333</v>
      </c>
      <c t="n" s="6" r="B7">
        <v>28</v>
      </c>
      <c t="n" s="6" r="C7">
        <v>71</v>
      </c>
      <c t="n" s="6" r="D7">
        <v>221</v>
      </c>
      <c t="n" s="6" r="E7">
        <v>106</v>
      </c>
    </row>
    <row spans="1:5" r="8">
      <c t="s" s="4" r="A8">
        <v>334</v>
      </c>
      <c t="n" s="6" r="B8">
        <v>-318</v>
      </c>
      <c t="n" s="6" r="C8">
        <v>-24</v>
      </c>
      <c t="n" s="6" r="D8">
        <v>-153</v>
      </c>
      <c t="n" s="6" r="E8">
        <v>-138</v>
      </c>
    </row>
    <row spans="1:5" r="9">
      <c t="s" s="4" r="A9">
        <v>335</v>
      </c>
      <c t="n" s="6" r="B9">
        <v>5002</v>
      </c>
      <c t="n" s="6" r="C9">
        <v>4632</v>
      </c>
      <c t="n" s="6" r="D9">
        <v>5002</v>
      </c>
      <c t="n" s="6" r="E9">
        <v>4632</v>
      </c>
    </row>
    <row spans="1:5" r="10">
      <c t="s" s="4" r="A10">
        <v>305</v>
      </c>
    </row>
    <row spans="1:5" r="11">
      <c t="s" s="3" r="A11">
        <v>329</v>
      </c>
    </row>
    <row spans="1:5" r="12">
      <c t="s" s="4" r="A12">
        <v>330</v>
      </c>
      <c t="n" s="6" r="B12">
        <v>2376</v>
      </c>
      <c t="n" s="6" r="C12">
        <v>1354</v>
      </c>
      <c t="n" s="6" r="D12">
        <v>1664</v>
      </c>
      <c t="n" s="6" r="E12">
        <v>1289</v>
      </c>
    </row>
    <row spans="1:5" r="13">
      <c t="s" s="4" r="A13">
        <v>331</v>
      </c>
      <c t="n" s="6" r="B13">
        <v>77</v>
      </c>
      <c t="n" s="6" r="C13">
        <v>461</v>
      </c>
      <c t="n" s="6" r="D13">
        <v>797</v>
      </c>
      <c t="n" s="6" r="E13">
        <v>519</v>
      </c>
    </row>
    <row spans="1:5" r="14">
      <c t="s" s="4" r="A14">
        <v>332</v>
      </c>
      <c t="n" s="6" r="B14">
        <v>-261</v>
      </c>
      <c t="n" s="6" r="C14">
        <v>-85</v>
      </c>
      <c t="n" s="6" r="D14">
        <v>-276</v>
      </c>
      <c t="n" s="6" r="E14">
        <v>-90</v>
      </c>
    </row>
    <row spans="1:5" r="15">
      <c t="s" s="4" r="A15">
        <v>333</v>
      </c>
      <c t="n" s="6" r="B15">
        <v>27</v>
      </c>
      <c t="n" s="6" r="C15">
        <v>63</v>
      </c>
      <c t="n" s="6" r="D15">
        <v>34</v>
      </c>
      <c t="n" s="6" r="E15">
        <v>75</v>
      </c>
    </row>
    <row spans="1:5" r="16">
      <c t="s" s="4" r="A16">
        <v>334</v>
      </c>
      <c t="n" s="6" r="B16">
        <v>-234</v>
      </c>
      <c t="n" s="6" r="C16">
        <v>-22</v>
      </c>
      <c t="n" s="6" r="D16">
        <v>-242</v>
      </c>
      <c t="n" s="6" r="E16">
        <v>-15</v>
      </c>
    </row>
    <row spans="1:5" r="17">
      <c t="s" s="4" r="A17">
        <v>335</v>
      </c>
      <c t="n" s="6" r="B17">
        <v>2219</v>
      </c>
      <c t="n" s="6" r="C17">
        <v>1793</v>
      </c>
      <c t="n" s="6" r="D17">
        <v>2219</v>
      </c>
      <c t="n" s="6" r="E17">
        <v>1793</v>
      </c>
    </row>
    <row spans="1:5" r="18">
      <c t="s" s="4" r="A18">
        <v>306</v>
      </c>
    </row>
    <row spans="1:5" r="19">
      <c t="s" s="3" r="A19">
        <v>329</v>
      </c>
    </row>
    <row spans="1:5" r="20">
      <c t="s" s="4" r="A20">
        <v>330</v>
      </c>
      <c t="n" s="6" r="B20">
        <v>1262</v>
      </c>
      <c t="n" s="6" r="C20">
        <v>1459</v>
      </c>
      <c t="n" s="6" r="D20">
        <v>1271</v>
      </c>
      <c t="n" s="6" r="E20">
        <v>1524</v>
      </c>
    </row>
    <row spans="1:5" r="21">
      <c t="s" s="4" r="A21">
        <v>331</v>
      </c>
      <c t="n" s="6" r="B21">
        <v>63</v>
      </c>
      <c t="n" s="6" r="C21">
        <v>-203</v>
      </c>
      <c t="n" s="6" r="D21">
        <v>-117</v>
      </c>
      <c t="n" s="6" r="E21">
        <v>-238</v>
      </c>
    </row>
    <row spans="1:5" r="22">
      <c t="s" s="4" r="A22">
        <v>332</v>
      </c>
      <c t="n" s="6" r="B22">
        <v>-38</v>
      </c>
      <c t="n" s="6" r="D22">
        <v>-50</v>
      </c>
      <c t="n" s="6" r="E22">
        <v>-40</v>
      </c>
    </row>
    <row spans="1:5" r="23">
      <c t="s" s="4" r="A23">
        <v>333</v>
      </c>
      <c t="n" s="6" r="C23">
        <v>3</v>
      </c>
      <c t="n" s="6" r="D23">
        <v>183</v>
      </c>
      <c t="n" s="6" r="E23">
        <v>13</v>
      </c>
    </row>
    <row spans="1:5" r="24">
      <c t="s" s="4" r="A24">
        <v>334</v>
      </c>
      <c t="n" s="6" r="B24">
        <v>-38</v>
      </c>
      <c t="n" s="6" r="C24">
        <v>3</v>
      </c>
      <c t="n" s="6" r="D24">
        <v>133</v>
      </c>
      <c t="n" s="6" r="E24">
        <v>-27</v>
      </c>
    </row>
    <row spans="1:5" r="25">
      <c t="s" s="4" r="A25">
        <v>335</v>
      </c>
      <c t="n" s="6" r="B25">
        <v>1287</v>
      </c>
      <c t="n" s="6" r="C25">
        <v>1259</v>
      </c>
      <c t="n" s="6" r="D25">
        <v>1287</v>
      </c>
      <c t="n" s="6" r="E25">
        <v>1259</v>
      </c>
    </row>
    <row spans="1:5" r="26">
      <c t="s" s="4" r="A26">
        <v>307</v>
      </c>
    </row>
    <row spans="1:5" r="27">
      <c t="s" s="3" r="A27">
        <v>329</v>
      </c>
    </row>
    <row spans="1:5" r="28">
      <c t="s" s="4" r="A28">
        <v>330</v>
      </c>
      <c t="n" s="6" r="B28">
        <v>1095</v>
      </c>
      <c t="n" s="6" r="C28">
        <v>994</v>
      </c>
      <c t="n" s="6" r="D28">
        <v>1086</v>
      </c>
      <c t="n" s="6" r="E28">
        <v>1039</v>
      </c>
    </row>
    <row spans="1:5" r="29">
      <c t="s" s="4" r="A29">
        <v>331</v>
      </c>
      <c t="n" s="6" r="B29">
        <v>50</v>
      </c>
      <c t="n" s="6" r="C29">
        <v>69</v>
      </c>
      <c t="n" s="6" r="D29">
        <v>57</v>
      </c>
      <c t="n" s="6" r="E29">
        <v>85</v>
      </c>
    </row>
    <row spans="1:5" r="30">
      <c t="s" s="4" r="A30">
        <v>332</v>
      </c>
      <c t="n" s="6" r="E30">
        <v>-70</v>
      </c>
    </row>
    <row spans="1:5" r="31">
      <c t="s" s="4" r="A31">
        <v>333</v>
      </c>
      <c t="n" s="6" r="B31">
        <v>1</v>
      </c>
      <c t="n" s="6" r="C31">
        <v>1</v>
      </c>
      <c t="n" s="6" r="D31">
        <v>3</v>
      </c>
      <c t="n" s="6" r="E31">
        <v>10</v>
      </c>
    </row>
    <row spans="1:5" r="32">
      <c t="s" s="4" r="A32">
        <v>334</v>
      </c>
      <c t="n" s="6" r="B32">
        <v>1</v>
      </c>
      <c t="n" s="6" r="C32">
        <v>1</v>
      </c>
      <c t="n" s="6" r="D32">
        <v>3</v>
      </c>
      <c t="n" s="6" r="E32">
        <v>-60</v>
      </c>
    </row>
    <row spans="1:5" r="33">
      <c t="s" s="4" r="A33">
        <v>335</v>
      </c>
      <c t="n" s="6" r="B33">
        <v>1146</v>
      </c>
      <c t="n" s="6" r="C33">
        <v>1064</v>
      </c>
      <c t="n" s="6" r="D33">
        <v>1146</v>
      </c>
      <c t="n" s="6" r="E33">
        <v>1064</v>
      </c>
    </row>
    <row spans="1:5" r="34">
      <c t="s" s="4" r="A34">
        <v>308</v>
      </c>
    </row>
    <row spans="1:5" r="35">
      <c t="s" s="3" r="A35">
        <v>329</v>
      </c>
    </row>
    <row spans="1:5" r="36">
      <c t="s" s="4" r="A36">
        <v>330</v>
      </c>
      <c t="n" s="6" r="B36">
        <v>127</v>
      </c>
      <c t="n" s="6" r="C36">
        <v>125</v>
      </c>
      <c t="n" s="6" r="D36">
        <v>123</v>
      </c>
      <c t="n" s="6" r="E36">
        <v>142</v>
      </c>
    </row>
    <row spans="1:5" r="37">
      <c t="s" s="4" r="A37">
        <v>331</v>
      </c>
      <c t="n" s="6" r="B37">
        <v>24</v>
      </c>
      <c t="n" s="6" r="D37">
        <v>28</v>
      </c>
      <c t="n" s="6" r="E37">
        <v>-17</v>
      </c>
    </row>
    <row spans="1:5" r="38">
      <c t="s" s="4" r="A38">
        <v>335</v>
      </c>
      <c t="n" s="6" r="B38">
        <v>151</v>
      </c>
      <c t="n" s="6" r="C38">
        <v>125</v>
      </c>
      <c t="n" s="6" r="D38">
        <v>151</v>
      </c>
      <c t="n" s="6" r="E38">
        <v>125</v>
      </c>
    </row>
    <row spans="1:5" r="39">
      <c t="s" s="4" r="A39">
        <v>309</v>
      </c>
    </row>
    <row spans="1:5" r="40">
      <c t="s" s="3" r="A40">
        <v>329</v>
      </c>
    </row>
    <row spans="1:5" r="41">
      <c t="s" s="4" r="A41">
        <v>330</v>
      </c>
      <c t="n" s="6" r="B41">
        <v>110</v>
      </c>
      <c t="n" s="6" r="C41">
        <v>74</v>
      </c>
      <c t="n" s="6" r="D41">
        <v>86</v>
      </c>
      <c t="n" s="6" r="E41">
        <v>60</v>
      </c>
    </row>
    <row spans="1:5" r="42">
      <c t="s" s="4" r="A42">
        <v>331</v>
      </c>
      <c t="n" s="6" r="B42">
        <v>74</v>
      </c>
      <c t="n" s="6" r="C42">
        <v>24</v>
      </c>
      <c t="n" s="6" r="D42">
        <v>98</v>
      </c>
      <c t="n" s="6" r="E42">
        <v>68</v>
      </c>
    </row>
    <row spans="1:5" r="43">
      <c t="s" s="4" r="A43">
        <v>332</v>
      </c>
      <c t="n" s="6" r="B43">
        <v>-47</v>
      </c>
      <c t="n" s="6" r="C43">
        <v>-10</v>
      </c>
      <c t="n" s="6" r="D43">
        <v>-48</v>
      </c>
      <c t="n" s="6" r="E43">
        <v>-44</v>
      </c>
    </row>
    <row spans="1:5" r="44">
      <c t="s" s="4" r="A44">
        <v>333</v>
      </c>
      <c t="n" s="6" r="C44">
        <v>4</v>
      </c>
      <c t="n" s="6" r="D44">
        <v>1</v>
      </c>
      <c t="n" s="6" r="E44">
        <v>8</v>
      </c>
    </row>
    <row spans="1:5" r="45">
      <c t="s" s="4" r="A45">
        <v>334</v>
      </c>
      <c t="n" s="6" r="B45">
        <v>-47</v>
      </c>
      <c t="n" s="6" r="C45">
        <v>-6</v>
      </c>
      <c t="n" s="6" r="D45">
        <v>-47</v>
      </c>
      <c t="n" s="6" r="E45">
        <v>-36</v>
      </c>
    </row>
    <row spans="1:5" r="46">
      <c t="s" s="4" r="A46">
        <v>335</v>
      </c>
      <c t="n" s="6" r="B46">
        <v>137</v>
      </c>
      <c t="n" s="6" r="C46">
        <v>92</v>
      </c>
      <c t="n" s="6" r="D46">
        <v>137</v>
      </c>
      <c t="n" s="6" r="E46">
        <v>92</v>
      </c>
    </row>
    <row spans="1:5" r="47">
      <c t="s" s="4" r="A47">
        <v>336</v>
      </c>
    </row>
    <row spans="1:5" r="48">
      <c t="s" s="3" r="A48">
        <v>329</v>
      </c>
    </row>
    <row spans="1:5" r="49">
      <c t="s" s="4" r="A49">
        <v>330</v>
      </c>
      <c t="n" s="6" r="B49">
        <v>186</v>
      </c>
      <c t="n" s="6" r="C49">
        <v>650</v>
      </c>
      <c t="n" s="6" r="D49">
        <v>432</v>
      </c>
      <c t="n" s="6" r="E49">
        <v>327</v>
      </c>
    </row>
    <row spans="1:5" r="50">
      <c t="s" s="4" r="A50">
        <v>331</v>
      </c>
      <c t="n" s="6" r="B50">
        <v>-124</v>
      </c>
      <c t="n" s="6" r="C50">
        <v>-351</v>
      </c>
      <c t="n" s="6" r="D50">
        <v>-370</v>
      </c>
      <c t="n" s="6" r="E50">
        <v>-28</v>
      </c>
    </row>
    <row spans="1:5" r="51">
      <c t="s" s="4" r="A51">
        <v>335</v>
      </c>
      <c t="n" s="7" r="B51">
        <v>62</v>
      </c>
      <c t="n" s="7" r="C51">
        <v>299</v>
      </c>
      <c t="n" s="7" r="D51">
        <v>62</v>
      </c>
      <c t="n" s="7" r="E51">
        <v>2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37</v>
      </c>
      <c t="s" s="2" r="B1">
        <v>2</v>
      </c>
      <c t="s" s="2" r="C1">
        <v>338</v>
      </c>
      <c t="s" s="2" r="D1">
        <v>25</v>
      </c>
      <c t="s" s="2" r="E1">
        <v>71</v>
      </c>
      <c t="s" s="2" r="F1">
        <v>339</v>
      </c>
      <c t="s" s="2" r="G1">
        <v>340</v>
      </c>
    </row>
    <row spans="1:7" r="2">
      <c t="s" s="3" r="A2">
        <v>329</v>
      </c>
    </row>
    <row spans="1:7" r="3">
      <c t="s" s="4" r="A3">
        <v>341</v>
      </c>
      <c t="n" s="7" r="B3">
        <v>565</v>
      </c>
      <c t="n" s="7" r="D3">
        <v>389</v>
      </c>
    </row>
    <row spans="1:7" r="4">
      <c t="s" s="4" r="A4">
        <v>342</v>
      </c>
      <c t="n" s="6" r="B4">
        <v>4437</v>
      </c>
      <c t="n" s="6" r="D4">
        <v>4273</v>
      </c>
    </row>
    <row spans="1:7" r="5">
      <c t="s" s="4" r="A5">
        <v>343</v>
      </c>
      <c t="n" s="6" r="B5">
        <v>5002</v>
      </c>
      <c t="n" s="7" r="C5">
        <v>5156</v>
      </c>
      <c t="n" s="6" r="D5">
        <v>4662</v>
      </c>
      <c t="n" s="7" r="E5">
        <v>4632</v>
      </c>
      <c t="n" s="7" r="F5">
        <v>4656</v>
      </c>
      <c t="n" s="7" r="G5">
        <v>4381</v>
      </c>
    </row>
    <row spans="1:7" r="6">
      <c t="s" s="3" r="A6">
        <v>344</v>
      </c>
    </row>
    <row spans="1:7" r="7">
      <c t="s" s="4" r="A7">
        <v>345</v>
      </c>
      <c t="n" s="6" r="B7">
        <v>8169</v>
      </c>
      <c t="n" s="6" r="D7">
        <v>8724</v>
      </c>
    </row>
    <row spans="1:7" r="8">
      <c t="s" s="4" r="A8">
        <v>346</v>
      </c>
      <c t="n" s="6" r="B8">
        <v>454525</v>
      </c>
      <c t="n" s="6" r="D8">
        <v>413689</v>
      </c>
    </row>
    <row spans="1:7" r="9">
      <c t="s" s="4" r="A9">
        <v>347</v>
      </c>
      <c t="n" s="6" r="B9">
        <v>462694</v>
      </c>
      <c t="n" s="6" r="D9">
        <v>422413</v>
      </c>
    </row>
    <row spans="1:7" r="10">
      <c t="s" s="4" r="A10">
        <v>305</v>
      </c>
    </row>
    <row spans="1:7" r="11">
      <c t="s" s="3" r="A11">
        <v>329</v>
      </c>
    </row>
    <row spans="1:7" r="12">
      <c t="s" s="4" r="A12">
        <v>341</v>
      </c>
      <c t="n" s="6" r="B12">
        <v>555</v>
      </c>
      <c t="n" s="6" r="D12">
        <v>299</v>
      </c>
    </row>
    <row spans="1:7" r="13">
      <c t="s" s="4" r="A13">
        <v>342</v>
      </c>
      <c t="n" s="6" r="B13">
        <v>1664</v>
      </c>
      <c t="n" s="6" r="D13">
        <v>1365</v>
      </c>
    </row>
    <row spans="1:7" r="14">
      <c t="s" s="4" r="A14">
        <v>343</v>
      </c>
      <c t="n" s="6" r="B14">
        <v>2219</v>
      </c>
      <c t="n" s="6" r="C14">
        <v>2376</v>
      </c>
      <c t="n" s="6" r="D14">
        <v>1664</v>
      </c>
      <c t="n" s="6" r="E14">
        <v>1793</v>
      </c>
      <c t="n" s="6" r="F14">
        <v>1354</v>
      </c>
      <c t="n" s="6" r="G14">
        <v>1289</v>
      </c>
    </row>
    <row spans="1:7" r="15">
      <c t="s" s="3" r="A15">
        <v>344</v>
      </c>
    </row>
    <row spans="1:7" r="16">
      <c t="s" s="4" r="A16">
        <v>345</v>
      </c>
      <c t="n" s="6" r="B16">
        <v>6081</v>
      </c>
      <c t="n" s="6" r="D16">
        <v>6127</v>
      </c>
    </row>
    <row spans="1:7" r="17">
      <c t="s" s="4" r="A17">
        <v>346</v>
      </c>
      <c t="n" s="6" r="B17">
        <v>127564</v>
      </c>
      <c t="n" s="6" r="D17">
        <v>117016</v>
      </c>
    </row>
    <row spans="1:7" r="18">
      <c t="s" s="4" r="A18">
        <v>347</v>
      </c>
      <c t="n" s="6" r="B18">
        <v>133645</v>
      </c>
      <c t="n" s="6" r="D18">
        <v>123143</v>
      </c>
    </row>
    <row spans="1:7" r="19">
      <c t="s" s="4" r="A19">
        <v>306</v>
      </c>
    </row>
    <row spans="1:7" r="20">
      <c t="s" s="3" r="A20">
        <v>329</v>
      </c>
    </row>
    <row spans="1:7" r="21">
      <c t="s" s="4" r="A21">
        <v>341</v>
      </c>
      <c t="n" s="6" r="D21">
        <v>64</v>
      </c>
    </row>
    <row spans="1:7" r="22">
      <c t="s" s="4" r="A22">
        <v>342</v>
      </c>
      <c t="n" s="6" r="B22">
        <v>1287</v>
      </c>
      <c t="n" s="6" r="D22">
        <v>1207</v>
      </c>
    </row>
    <row spans="1:7" r="23">
      <c t="s" s="4" r="A23">
        <v>343</v>
      </c>
      <c t="n" s="6" r="B23">
        <v>1287</v>
      </c>
      <c t="n" s="6" r="C23">
        <v>1262</v>
      </c>
      <c t="n" s="6" r="D23">
        <v>1271</v>
      </c>
      <c t="n" s="6" r="E23">
        <v>1259</v>
      </c>
      <c t="n" s="6" r="F23">
        <v>1459</v>
      </c>
      <c t="n" s="6" r="G23">
        <v>1524</v>
      </c>
    </row>
    <row spans="1:7" r="24">
      <c t="s" s="3" r="A24">
        <v>344</v>
      </c>
    </row>
    <row spans="1:7" r="25">
      <c t="s" s="4" r="A25">
        <v>345</v>
      </c>
      <c t="n" s="6" r="B25">
        <v>660</v>
      </c>
      <c t="n" s="6" r="D25">
        <v>1064</v>
      </c>
    </row>
    <row spans="1:7" r="26">
      <c t="s" s="4" r="A26">
        <v>346</v>
      </c>
      <c t="n" s="6" r="B26">
        <v>157336</v>
      </c>
      <c t="n" s="6" r="D26">
        <v>147711</v>
      </c>
    </row>
    <row spans="1:7" r="27">
      <c t="s" s="4" r="A27">
        <v>347</v>
      </c>
      <c t="n" s="6" r="B27">
        <v>157996</v>
      </c>
      <c t="n" s="6" r="D27">
        <v>148775</v>
      </c>
    </row>
    <row spans="1:7" r="28">
      <c t="s" s="4" r="A28">
        <v>307</v>
      </c>
    </row>
    <row spans="1:7" r="29">
      <c t="s" s="3" r="A29">
        <v>329</v>
      </c>
    </row>
    <row spans="1:7" r="30">
      <c t="s" s="4" r="A30">
        <v>341</v>
      </c>
      <c t="n" s="6" r="B30">
        <v>10</v>
      </c>
      <c t="n" s="6" r="D30">
        <v>26</v>
      </c>
    </row>
    <row spans="1:7" r="31">
      <c t="s" s="4" r="A31">
        <v>342</v>
      </c>
      <c t="n" s="6" r="B31">
        <v>1136</v>
      </c>
      <c t="n" s="6" r="D31">
        <v>1060</v>
      </c>
    </row>
    <row spans="1:7" r="32">
      <c t="s" s="4" r="A32">
        <v>343</v>
      </c>
      <c t="n" s="6" r="B32">
        <v>1146</v>
      </c>
      <c t="n" s="6" r="C32">
        <v>1095</v>
      </c>
      <c t="n" s="6" r="D32">
        <v>1086</v>
      </c>
      <c t="n" s="6" r="E32">
        <v>1064</v>
      </c>
      <c t="n" s="6" r="F32">
        <v>994</v>
      </c>
      <c t="n" s="6" r="G32">
        <v>1039</v>
      </c>
    </row>
    <row spans="1:7" r="33">
      <c t="s" s="3" r="A33">
        <v>344</v>
      </c>
    </row>
    <row spans="1:7" r="34">
      <c t="s" s="4" r="A34">
        <v>345</v>
      </c>
      <c t="n" s="6" r="B34">
        <v>1428</v>
      </c>
      <c t="n" s="6" r="D34">
        <v>1533</v>
      </c>
    </row>
    <row spans="1:7" r="35">
      <c t="s" s="4" r="A35">
        <v>346</v>
      </c>
      <c t="n" s="6" r="B35">
        <v>137425</v>
      </c>
      <c t="n" s="6" r="D35">
        <v>124242</v>
      </c>
    </row>
    <row spans="1:7" r="36">
      <c t="s" s="4" r="A36">
        <v>347</v>
      </c>
      <c t="n" s="6" r="B36">
        <v>138853</v>
      </c>
      <c t="n" s="6" r="D36">
        <v>125775</v>
      </c>
    </row>
    <row spans="1:7" r="37">
      <c t="s" s="4" r="A37">
        <v>308</v>
      </c>
    </row>
    <row spans="1:7" r="38">
      <c t="s" s="3" r="A38">
        <v>329</v>
      </c>
    </row>
    <row spans="1:7" r="39">
      <c t="s" s="4" r="A39">
        <v>342</v>
      </c>
      <c t="n" s="6" r="B39">
        <v>151</v>
      </c>
      <c t="n" s="6" r="D39">
        <v>123</v>
      </c>
    </row>
    <row spans="1:7" r="40">
      <c t="s" s="4" r="A40">
        <v>343</v>
      </c>
      <c t="n" s="6" r="B40">
        <v>151</v>
      </c>
      <c t="n" s="6" r="C40">
        <v>127</v>
      </c>
      <c t="n" s="6" r="D40">
        <v>123</v>
      </c>
      <c t="n" s="6" r="E40">
        <v>125</v>
      </c>
      <c t="n" s="6" r="F40">
        <v>125</v>
      </c>
      <c t="n" s="6" r="G40">
        <v>142</v>
      </c>
    </row>
    <row spans="1:7" r="41">
      <c t="s" s="3" r="A41">
        <v>344</v>
      </c>
    </row>
    <row spans="1:7" r="42">
      <c t="s" s="4" r="A42">
        <v>346</v>
      </c>
      <c t="n" s="6" r="B42">
        <v>18619</v>
      </c>
      <c t="n" s="6" r="D42">
        <v>15452</v>
      </c>
    </row>
    <row spans="1:7" r="43">
      <c t="s" s="4" r="A43">
        <v>347</v>
      </c>
      <c t="n" s="6" r="B43">
        <v>18619</v>
      </c>
      <c t="n" s="6" r="D43">
        <v>15452</v>
      </c>
    </row>
    <row spans="1:7" r="44">
      <c t="s" s="4" r="A44">
        <v>309</v>
      </c>
    </row>
    <row spans="1:7" r="45">
      <c t="s" s="3" r="A45">
        <v>329</v>
      </c>
    </row>
    <row spans="1:7" r="46">
      <c t="s" s="4" r="A46">
        <v>342</v>
      </c>
      <c t="n" s="6" r="B46">
        <v>137</v>
      </c>
      <c t="n" s="6" r="D46">
        <v>86</v>
      </c>
    </row>
    <row spans="1:7" r="47">
      <c t="s" s="4" r="A47">
        <v>343</v>
      </c>
      <c t="n" s="6" r="B47">
        <v>137</v>
      </c>
      <c t="n" s="6" r="C47">
        <v>110</v>
      </c>
      <c t="n" s="6" r="D47">
        <v>86</v>
      </c>
      <c t="n" s="6" r="E47">
        <v>92</v>
      </c>
      <c t="n" s="6" r="F47">
        <v>74</v>
      </c>
      <c t="n" s="6" r="G47">
        <v>60</v>
      </c>
    </row>
    <row spans="1:7" r="48">
      <c t="s" s="3" r="A48">
        <v>344</v>
      </c>
    </row>
    <row spans="1:7" r="49">
      <c t="s" s="4" r="A49">
        <v>346</v>
      </c>
      <c t="n" s="6" r="B49">
        <v>13581</v>
      </c>
      <c t="n" s="6" r="D49">
        <v>9268</v>
      </c>
    </row>
    <row spans="1:7" r="50">
      <c t="s" s="4" r="A50">
        <v>347</v>
      </c>
      <c t="n" s="6" r="B50">
        <v>13581</v>
      </c>
      <c t="n" s="6" r="D50">
        <v>9268</v>
      </c>
    </row>
    <row spans="1:7" r="51">
      <c t="s" s="4" r="A51">
        <v>336</v>
      </c>
    </row>
    <row spans="1:7" r="52">
      <c t="s" s="3" r="A52">
        <v>329</v>
      </c>
    </row>
    <row spans="1:7" r="53">
      <c t="s" s="4" r="A53">
        <v>342</v>
      </c>
      <c t="n" s="6" r="B53">
        <v>62</v>
      </c>
      <c t="n" s="6" r="D53">
        <v>432</v>
      </c>
    </row>
    <row spans="1:7" r="54">
      <c t="s" s="4" r="A54">
        <v>343</v>
      </c>
      <c t="n" s="7" r="B54">
        <v>62</v>
      </c>
      <c t="n" s="7" r="C54">
        <v>186</v>
      </c>
      <c t="n" s="7" r="D54">
        <v>432</v>
      </c>
      <c t="n" s="7" r="E54">
        <v>299</v>
      </c>
      <c t="n" s="7" r="F54">
        <v>650</v>
      </c>
      <c t="n" s="7" r="G54">
        <v>3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5</v>
      </c>
    </row>
    <row spans="1:3" r="2">
      <c t="s" s="3" r="A2">
        <v>349</v>
      </c>
    </row>
    <row spans="1:3" r="3">
      <c t="s" s="4" r="A3">
        <v>350</v>
      </c>
      <c t="n" s="7" r="B3">
        <v>9049</v>
      </c>
      <c t="n" s="7" r="C3">
        <v>9495</v>
      </c>
    </row>
    <row spans="1:3" r="4">
      <c t="s" s="4" r="A4">
        <v>351</v>
      </c>
      <c t="n" s="6" r="B4">
        <v>6856</v>
      </c>
      <c t="n" s="6" r="C4">
        <v>7469</v>
      </c>
    </row>
    <row spans="1:3" r="5">
      <c t="s" s="4" r="A5">
        <v>352</v>
      </c>
      <c t="n" s="6" r="B5">
        <v>1319</v>
      </c>
      <c t="n" s="6" r="C5">
        <v>1262</v>
      </c>
    </row>
    <row spans="1:3" r="6">
      <c t="s" s="4" r="A6">
        <v>353</v>
      </c>
      <c t="n" s="6" r="B6">
        <v>8175</v>
      </c>
      <c t="n" s="6" r="C6">
        <v>8731</v>
      </c>
    </row>
    <row spans="1:3" r="7">
      <c t="s" s="4" r="A7">
        <v>354</v>
      </c>
      <c t="n" s="6" r="B7">
        <v>565</v>
      </c>
      <c t="n" s="6" r="C7">
        <v>389</v>
      </c>
    </row>
    <row spans="1:3" r="8">
      <c t="s" s="4" r="A8">
        <v>305</v>
      </c>
    </row>
    <row spans="1:3" r="9">
      <c t="s" s="3" r="A9">
        <v>349</v>
      </c>
    </row>
    <row spans="1:3" r="10">
      <c t="s" s="4" r="A10">
        <v>350</v>
      </c>
      <c t="n" s="6" r="B10">
        <v>6630</v>
      </c>
      <c t="n" s="6" r="C10">
        <v>6541</v>
      </c>
    </row>
    <row spans="1:3" r="11">
      <c t="s" s="4" r="A11">
        <v>351</v>
      </c>
      <c t="n" s="6" r="B11">
        <v>5241</v>
      </c>
      <c t="n" s="6" r="C11">
        <v>5832</v>
      </c>
    </row>
    <row spans="1:3" r="12">
      <c t="s" s="4" r="A12">
        <v>352</v>
      </c>
      <c t="n" s="6" r="B12">
        <v>843</v>
      </c>
      <c t="n" s="6" r="C12">
        <v>301</v>
      </c>
    </row>
    <row spans="1:3" r="13">
      <c t="s" s="4" r="A13">
        <v>353</v>
      </c>
      <c t="n" s="6" r="B13">
        <v>6084</v>
      </c>
      <c t="n" s="6" r="C13">
        <v>6133</v>
      </c>
    </row>
    <row spans="1:3" r="14">
      <c t="s" s="4" r="A14">
        <v>354</v>
      </c>
      <c t="n" s="6" r="B14">
        <v>555</v>
      </c>
      <c t="n" s="6" r="C14">
        <v>299</v>
      </c>
    </row>
    <row spans="1:3" r="15">
      <c t="s" s="4" r="A15">
        <v>306</v>
      </c>
    </row>
    <row spans="1:3" r="16">
      <c t="s" s="3" r="A16">
        <v>349</v>
      </c>
    </row>
    <row spans="1:3" r="17">
      <c t="s" s="4" r="A17">
        <v>350</v>
      </c>
      <c t="n" s="6" r="B17">
        <v>820</v>
      </c>
      <c t="n" s="6" r="C17">
        <v>1265</v>
      </c>
    </row>
    <row spans="1:3" r="18">
      <c t="s" s="4" r="A18">
        <v>351</v>
      </c>
      <c t="n" s="6" r="B18">
        <v>638</v>
      </c>
      <c t="n" s="6" r="C18">
        <v>670</v>
      </c>
    </row>
    <row spans="1:3" r="19">
      <c t="s" s="4" r="A19">
        <v>352</v>
      </c>
      <c t="n" s="6" r="B19">
        <v>23</v>
      </c>
      <c t="n" s="6" r="C19">
        <v>393</v>
      </c>
    </row>
    <row spans="1:3" r="20">
      <c t="s" s="4" r="A20">
        <v>353</v>
      </c>
      <c t="n" s="6" r="B20">
        <v>661</v>
      </c>
      <c t="n" s="6" r="C20">
        <v>1063</v>
      </c>
    </row>
    <row spans="1:3" r="21">
      <c t="s" s="4" r="A21">
        <v>354</v>
      </c>
      <c t="n" s="6" r="C21">
        <v>64</v>
      </c>
    </row>
    <row spans="1:3" r="22">
      <c t="s" s="4" r="A22">
        <v>307</v>
      </c>
    </row>
    <row spans="1:3" r="23">
      <c t="s" s="3" r="A23">
        <v>349</v>
      </c>
    </row>
    <row spans="1:3" r="24">
      <c t="s" s="4" r="A24">
        <v>350</v>
      </c>
      <c t="n" s="6" r="B24">
        <v>1599</v>
      </c>
      <c t="n" s="6" r="C24">
        <v>1689</v>
      </c>
    </row>
    <row spans="1:3" r="25">
      <c t="s" s="4" r="A25">
        <v>351</v>
      </c>
      <c t="n" s="6" r="B25">
        <v>977</v>
      </c>
      <c t="n" s="6" r="C25">
        <v>967</v>
      </c>
    </row>
    <row spans="1:3" r="26">
      <c t="s" s="4" r="A26">
        <v>352</v>
      </c>
      <c t="n" s="6" r="B26">
        <v>453</v>
      </c>
      <c t="n" s="6" r="C26">
        <v>568</v>
      </c>
    </row>
    <row spans="1:3" r="27">
      <c t="s" s="4" r="A27">
        <v>353</v>
      </c>
      <c t="n" s="6" r="B27">
        <v>1430</v>
      </c>
      <c t="n" s="6" r="C27">
        <v>1535</v>
      </c>
    </row>
    <row spans="1:3" r="28">
      <c t="s" s="4" r="A28">
        <v>354</v>
      </c>
      <c t="n" s="7" r="B28">
        <v>10</v>
      </c>
      <c t="n" s="7" r="C28">
        <v>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70</v>
      </c>
      <c t="s" s="2" r="D1">
        <v>1</v>
      </c>
    </row>
    <row spans="1:5" r="2">
      <c t="s" s="2" r="B2">
        <v>2</v>
      </c>
      <c t="s" s="2" r="C2">
        <v>71</v>
      </c>
      <c t="s" s="2" r="D2">
        <v>2</v>
      </c>
      <c t="s" s="2" r="E2">
        <v>71</v>
      </c>
    </row>
    <row spans="1:5" r="3">
      <c t="s" s="3" r="A3">
        <v>356</v>
      </c>
    </row>
    <row spans="1:5" r="4">
      <c t="s" s="4" r="A4">
        <v>357</v>
      </c>
      <c t="n" s="7" r="B4">
        <v>8509</v>
      </c>
      <c t="n" s="7" r="C4">
        <v>8671</v>
      </c>
      <c t="n" s="7" r="D4">
        <v>8696</v>
      </c>
      <c t="n" s="7" r="E4">
        <v>9106</v>
      </c>
    </row>
    <row spans="1:5" r="5">
      <c t="s" s="3" r="A5">
        <v>358</v>
      </c>
    </row>
    <row spans="1:5" r="6">
      <c t="s" s="4" r="A6">
        <v>359</v>
      </c>
      <c t="n" s="6" r="B6">
        <v>72</v>
      </c>
      <c t="n" s="6" r="C6">
        <v>77</v>
      </c>
      <c t="n" s="6" r="D6">
        <v>229</v>
      </c>
      <c t="n" s="6" r="E6">
        <v>226</v>
      </c>
    </row>
    <row spans="1:5" r="7">
      <c t="s" s="4" r="A7">
        <v>305</v>
      </c>
    </row>
    <row spans="1:5" r="8">
      <c t="s" s="3" r="A8">
        <v>356</v>
      </c>
    </row>
    <row spans="1:5" r="9">
      <c t="s" s="4" r="A9">
        <v>357</v>
      </c>
      <c t="n" s="6" r="B9">
        <v>6389</v>
      </c>
      <c t="n" s="6" r="C9">
        <v>5667</v>
      </c>
      <c t="n" s="6" r="D9">
        <v>6393</v>
      </c>
      <c t="n" s="6" r="E9">
        <v>5887</v>
      </c>
    </row>
    <row spans="1:5" r="10">
      <c t="s" s="3" r="A10">
        <v>358</v>
      </c>
    </row>
    <row spans="1:5" r="11">
      <c t="s" s="4" r="A11">
        <v>359</v>
      </c>
      <c t="n" s="6" r="B11">
        <v>54</v>
      </c>
      <c t="n" s="6" r="C11">
        <v>58</v>
      </c>
      <c t="n" s="6" r="D11">
        <v>176</v>
      </c>
      <c t="n" s="6" r="E11">
        <v>163</v>
      </c>
    </row>
    <row spans="1:5" r="12">
      <c t="s" s="4" r="A12">
        <v>306</v>
      </c>
    </row>
    <row spans="1:5" r="13">
      <c t="s" s="3" r="A13">
        <v>356</v>
      </c>
    </row>
    <row spans="1:5" r="14">
      <c t="s" s="4" r="A14">
        <v>357</v>
      </c>
      <c t="n" s="6" r="B14">
        <v>660</v>
      </c>
      <c t="n" s="6" r="C14">
        <v>1306</v>
      </c>
      <c t="n" s="6" r="D14">
        <v>799</v>
      </c>
      <c t="n" s="6" r="E14">
        <v>1537</v>
      </c>
    </row>
    <row spans="1:5" r="15">
      <c t="s" s="3" r="A15">
        <v>358</v>
      </c>
    </row>
    <row spans="1:5" r="16">
      <c t="s" s="4" r="A16">
        <v>359</v>
      </c>
      <c t="n" s="6" r="B16">
        <v>3</v>
      </c>
      <c t="n" s="6" r="C16">
        <v>5</v>
      </c>
      <c t="n" s="6" r="D16">
        <v>9</v>
      </c>
      <c t="n" s="6" r="E16">
        <v>14</v>
      </c>
    </row>
    <row spans="1:5" r="17">
      <c t="s" s="4" r="A17">
        <v>307</v>
      </c>
    </row>
    <row spans="1:5" r="18">
      <c t="s" s="3" r="A18">
        <v>356</v>
      </c>
    </row>
    <row spans="1:5" r="19">
      <c t="s" s="4" r="A19">
        <v>357</v>
      </c>
      <c t="n" s="6" r="B19">
        <v>1460</v>
      </c>
      <c t="n" s="6" r="C19">
        <v>1698</v>
      </c>
      <c t="n" s="6" r="D19">
        <v>1504</v>
      </c>
      <c t="n" s="6" r="E19">
        <v>1682</v>
      </c>
    </row>
    <row spans="1:5" r="20">
      <c t="s" s="3" r="A20">
        <v>358</v>
      </c>
    </row>
    <row spans="1:5" r="21">
      <c t="s" s="4" r="A21">
        <v>359</v>
      </c>
      <c t="n" s="7" r="B21">
        <v>15</v>
      </c>
      <c t="n" s="7" r="C21">
        <v>14</v>
      </c>
      <c t="n" s="7" r="D21">
        <v>44</v>
      </c>
      <c t="n" s="7" r="E21">
        <v>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5</v>
      </c>
    </row>
    <row spans="1:3" r="2">
      <c t="s" s="3" r="A2">
        <v>361</v>
      </c>
    </row>
    <row spans="1:3" r="3">
      <c t="s" s="4" r="A3">
        <v>362</v>
      </c>
      <c t="n" s="7" r="B3">
        <v>458896</v>
      </c>
      <c t="n" s="7" r="C3">
        <v>419645</v>
      </c>
    </row>
    <row spans="1:3" r="4">
      <c t="s" s="4" r="A4">
        <v>363</v>
      </c>
      <c t="n" s="6" r="B4">
        <v>2566</v>
      </c>
      <c t="n" s="6" r="C4">
        <v>1576</v>
      </c>
    </row>
    <row spans="1:3" r="5">
      <c t="s" s="4" r="A5">
        <v>364</v>
      </c>
      <c t="n" s="6" r="B5">
        <v>3798</v>
      </c>
      <c t="n" s="6" r="C5">
        <v>2768</v>
      </c>
    </row>
    <row spans="1:3" r="6">
      <c t="s" s="4" r="A6">
        <v>347</v>
      </c>
      <c t="n" s="6" r="B6">
        <v>462694</v>
      </c>
      <c t="n" s="6" r="C6">
        <v>422413</v>
      </c>
    </row>
    <row spans="1:3" r="7">
      <c t="s" s="4" r="A7">
        <v>365</v>
      </c>
    </row>
    <row spans="1:3" r="8">
      <c t="s" s="3" r="A8">
        <v>361</v>
      </c>
    </row>
    <row spans="1:3" r="9">
      <c t="s" s="4" r="A9">
        <v>366</v>
      </c>
      <c t="n" s="6" r="B9">
        <v>952</v>
      </c>
      <c t="n" s="6" r="C9">
        <v>683</v>
      </c>
    </row>
    <row spans="1:3" r="10">
      <c t="s" s="4" r="A10">
        <v>367</v>
      </c>
    </row>
    <row spans="1:3" r="11">
      <c t="s" s="3" r="A11">
        <v>361</v>
      </c>
    </row>
    <row spans="1:3" r="12">
      <c t="s" s="4" r="A12">
        <v>366</v>
      </c>
      <c t="n" s="6" r="B12">
        <v>30</v>
      </c>
      <c t="n" s="6" r="C12">
        <v>404</v>
      </c>
    </row>
    <row spans="1:3" r="13">
      <c t="s" s="4" r="A13">
        <v>368</v>
      </c>
    </row>
    <row spans="1:3" r="14">
      <c t="s" s="3" r="A14">
        <v>361</v>
      </c>
    </row>
    <row spans="1:3" r="15">
      <c t="s" s="4" r="A15">
        <v>366</v>
      </c>
      <c t="n" s="6" r="B15">
        <v>250</v>
      </c>
      <c t="n" s="6" r="C15">
        <v>105</v>
      </c>
    </row>
    <row spans="1:3" r="16">
      <c t="s" s="4" r="A16">
        <v>305</v>
      </c>
    </row>
    <row spans="1:3" r="17">
      <c t="s" s="3" r="A17">
        <v>361</v>
      </c>
    </row>
    <row spans="1:3" r="18">
      <c t="s" s="4" r="A18">
        <v>362</v>
      </c>
      <c t="n" s="6" r="B18">
        <v>132159</v>
      </c>
      <c t="n" s="6" r="C18">
        <v>122760</v>
      </c>
    </row>
    <row spans="1:3" r="19">
      <c t="s" s="4" r="A19">
        <v>363</v>
      </c>
      <c t="n" s="6" r="B19">
        <v>1415</v>
      </c>
      <c t="n" s="6" r="C19">
        <v>177</v>
      </c>
    </row>
    <row spans="1:3" r="20">
      <c t="s" s="4" r="A20">
        <v>364</v>
      </c>
      <c t="n" s="6" r="B20">
        <v>1486</v>
      </c>
      <c t="n" s="6" r="C20">
        <v>383</v>
      </c>
    </row>
    <row spans="1:3" r="21">
      <c t="s" s="4" r="A21">
        <v>347</v>
      </c>
      <c t="n" s="6" r="B21">
        <v>133645</v>
      </c>
      <c t="n" s="6" r="C21">
        <v>123143</v>
      </c>
    </row>
    <row spans="1:3" r="22">
      <c t="s" s="4" r="A22">
        <v>369</v>
      </c>
    </row>
    <row spans="1:3" r="23">
      <c t="s" s="3" r="A23">
        <v>361</v>
      </c>
    </row>
    <row spans="1:3" r="24">
      <c t="s" s="4" r="A24">
        <v>366</v>
      </c>
      <c t="n" s="6" r="B24">
        <v>32</v>
      </c>
      <c t="n" s="6" r="C24">
        <v>34</v>
      </c>
    </row>
    <row spans="1:3" r="25">
      <c t="s" s="4" r="A25">
        <v>370</v>
      </c>
    </row>
    <row spans="1:3" r="26">
      <c t="s" s="3" r="A26">
        <v>361</v>
      </c>
    </row>
    <row spans="1:3" r="27">
      <c t="s" s="4" r="A27">
        <v>366</v>
      </c>
      <c t="n" s="6" r="B27">
        <v>18</v>
      </c>
      <c t="n" s="6" r="C27">
        <v>172</v>
      </c>
    </row>
    <row spans="1:3" r="28">
      <c t="s" s="4" r="A28">
        <v>371</v>
      </c>
    </row>
    <row spans="1:3" r="29">
      <c t="s" s="3" r="A29">
        <v>361</v>
      </c>
    </row>
    <row spans="1:3" r="30">
      <c t="s" s="4" r="A30">
        <v>366</v>
      </c>
      <c t="n" s="6" r="B30">
        <v>21</v>
      </c>
    </row>
    <row spans="1:3" r="31">
      <c t="s" s="4" r="A31">
        <v>306</v>
      </c>
    </row>
    <row spans="1:3" r="32">
      <c t="s" s="3" r="A32">
        <v>361</v>
      </c>
    </row>
    <row spans="1:3" r="33">
      <c t="s" s="4" r="A33">
        <v>362</v>
      </c>
      <c t="n" s="6" r="B33">
        <v>157210</v>
      </c>
      <c t="n" s="6" r="C33">
        <v>147920</v>
      </c>
    </row>
    <row spans="1:3" r="34">
      <c t="s" s="4" r="A34">
        <v>363</v>
      </c>
      <c t="n" s="6" r="B34">
        <v>577</v>
      </c>
      <c t="n" s="6" r="C34">
        <v>796</v>
      </c>
    </row>
    <row spans="1:3" r="35">
      <c t="s" s="4" r="A35">
        <v>364</v>
      </c>
      <c t="n" s="6" r="B35">
        <v>786</v>
      </c>
      <c t="n" s="6" r="C35">
        <v>855</v>
      </c>
    </row>
    <row spans="1:3" r="36">
      <c t="s" s="4" r="A36">
        <v>347</v>
      </c>
      <c t="n" s="6" r="B36">
        <v>157996</v>
      </c>
      <c t="n" s="6" r="C36">
        <v>148775</v>
      </c>
    </row>
    <row spans="1:3" r="37">
      <c t="s" s="4" r="A37">
        <v>372</v>
      </c>
    </row>
    <row spans="1:3" r="38">
      <c t="s" s="3" r="A38">
        <v>361</v>
      </c>
    </row>
    <row spans="1:3" r="39">
      <c t="s" s="4" r="A39">
        <v>366</v>
      </c>
      <c t="n" s="6" r="B39">
        <v>170</v>
      </c>
    </row>
    <row spans="1:3" r="40">
      <c t="s" s="4" r="A40">
        <v>373</v>
      </c>
    </row>
    <row spans="1:3" r="41">
      <c t="s" s="3" r="A41">
        <v>361</v>
      </c>
    </row>
    <row spans="1:3" r="42">
      <c t="s" s="4" r="A42">
        <v>366</v>
      </c>
      <c t="n" s="6" r="C42">
        <v>59</v>
      </c>
    </row>
    <row spans="1:3" r="43">
      <c t="s" s="4" r="A43">
        <v>374</v>
      </c>
    </row>
    <row spans="1:3" r="44">
      <c t="s" s="3" r="A44">
        <v>361</v>
      </c>
    </row>
    <row spans="1:3" r="45">
      <c t="s" s="4" r="A45">
        <v>366</v>
      </c>
      <c t="n" s="6" r="B45">
        <v>39</v>
      </c>
    </row>
    <row spans="1:3" r="46">
      <c t="s" s="4" r="A46">
        <v>307</v>
      </c>
    </row>
    <row spans="1:3" r="47">
      <c t="s" s="3" r="A47">
        <v>361</v>
      </c>
    </row>
    <row spans="1:3" r="48">
      <c t="s" s="4" r="A48">
        <v>362</v>
      </c>
      <c t="n" s="6" r="B48">
        <v>137474</v>
      </c>
      <c t="n" s="6" r="C48">
        <v>124408</v>
      </c>
    </row>
    <row spans="1:3" r="49">
      <c t="s" s="4" r="A49">
        <v>363</v>
      </c>
      <c t="n" s="6" r="B49">
        <v>551</v>
      </c>
      <c t="n" s="6" r="C49">
        <v>603</v>
      </c>
    </row>
    <row spans="1:3" r="50">
      <c t="s" s="4" r="A50">
        <v>364</v>
      </c>
      <c t="n" s="6" r="B50">
        <v>1379</v>
      </c>
      <c t="n" s="6" r="C50">
        <v>1367</v>
      </c>
    </row>
    <row spans="1:3" r="51">
      <c t="s" s="4" r="A51">
        <v>347</v>
      </c>
      <c t="n" s="6" r="B51">
        <v>138853</v>
      </c>
      <c t="n" s="6" r="C51">
        <v>125775</v>
      </c>
    </row>
    <row spans="1:3" r="52">
      <c t="s" s="4" r="A52">
        <v>375</v>
      </c>
    </row>
    <row spans="1:3" r="53">
      <c t="s" s="3" r="A53">
        <v>361</v>
      </c>
    </row>
    <row spans="1:3" r="54">
      <c t="s" s="4" r="A54">
        <v>366</v>
      </c>
      <c t="n" s="6" r="B54">
        <v>638</v>
      </c>
      <c t="n" s="6" r="C54">
        <v>486</v>
      </c>
    </row>
    <row spans="1:3" r="55">
      <c t="s" s="4" r="A55">
        <v>376</v>
      </c>
    </row>
    <row spans="1:3" r="56">
      <c t="s" s="3" r="A56">
        <v>361</v>
      </c>
    </row>
    <row spans="1:3" r="57">
      <c t="s" s="4" r="A57">
        <v>366</v>
      </c>
      <c t="n" s="6" r="C57">
        <v>173</v>
      </c>
    </row>
    <row spans="1:3" r="58">
      <c t="s" s="4" r="A58">
        <v>377</v>
      </c>
    </row>
    <row spans="1:3" r="59">
      <c t="s" s="3" r="A59">
        <v>361</v>
      </c>
    </row>
    <row spans="1:3" r="60">
      <c t="s" s="4" r="A60">
        <v>366</v>
      </c>
      <c t="n" s="6" r="B60">
        <v>190</v>
      </c>
      <c t="n" s="6" r="C60">
        <v>105</v>
      </c>
    </row>
    <row spans="1:3" r="61">
      <c t="s" s="4" r="A61">
        <v>308</v>
      </c>
    </row>
    <row spans="1:3" r="62">
      <c t="s" s="3" r="A62">
        <v>361</v>
      </c>
    </row>
    <row spans="1:3" r="63">
      <c t="s" s="4" r="A63">
        <v>362</v>
      </c>
      <c t="n" s="6" r="B63">
        <v>18619</v>
      </c>
      <c t="n" s="6" r="C63">
        <v>15452</v>
      </c>
    </row>
    <row spans="1:3" r="64">
      <c t="s" s="4" r="A64">
        <v>347</v>
      </c>
      <c t="n" s="6" r="B64">
        <v>18619</v>
      </c>
      <c t="n" s="6" r="C64">
        <v>15452</v>
      </c>
    </row>
    <row spans="1:3" r="65">
      <c t="s" s="4" r="A65">
        <v>309</v>
      </c>
    </row>
    <row spans="1:3" r="66">
      <c t="s" s="3" r="A66">
        <v>361</v>
      </c>
    </row>
    <row spans="1:3" r="67">
      <c t="s" s="4" r="A67">
        <v>362</v>
      </c>
      <c t="n" s="6" r="B67">
        <v>13434</v>
      </c>
      <c t="n" s="6" r="C67">
        <v>9105</v>
      </c>
    </row>
    <row spans="1:3" r="68">
      <c t="s" s="4" r="A68">
        <v>363</v>
      </c>
      <c t="n" s="6" r="B68">
        <v>23</v>
      </c>
    </row>
    <row spans="1:3" r="69">
      <c t="s" s="4" r="A69">
        <v>364</v>
      </c>
      <c t="n" s="6" r="B69">
        <v>147</v>
      </c>
      <c t="n" s="6" r="C69">
        <v>163</v>
      </c>
    </row>
    <row spans="1:3" r="70">
      <c t="s" s="4" r="A70">
        <v>347</v>
      </c>
      <c t="n" s="6" r="B70">
        <v>13581</v>
      </c>
      <c t="n" s="6" r="C70">
        <v>9268</v>
      </c>
    </row>
    <row spans="1:3" r="71">
      <c t="s" s="4" r="A71">
        <v>378</v>
      </c>
    </row>
    <row spans="1:3" r="72">
      <c t="s" s="3" r="A72">
        <v>361</v>
      </c>
    </row>
    <row spans="1:3" r="73">
      <c t="s" s="4" r="A73">
        <v>366</v>
      </c>
      <c t="n" s="6" r="B73">
        <v>112</v>
      </c>
      <c t="n" s="7" r="C73">
        <v>163</v>
      </c>
    </row>
    <row spans="1:3" r="74">
      <c t="s" s="4" r="A74">
        <v>379</v>
      </c>
    </row>
    <row spans="1:3" r="75">
      <c t="s" s="3" r="A75">
        <v>361</v>
      </c>
    </row>
    <row spans="1:3" r="76">
      <c t="s" s="4" r="A76">
        <v>366</v>
      </c>
      <c t="n" s="7" r="B76">
        <v>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29"/>
    <col customWidth="1" max="3" min="3" width="29"/>
    <col customWidth="1" max="4" min="4" width="29"/>
  </cols>
  <sheetData>
    <row spans="1:4" r="1">
      <c t="s" s="1" r="A1">
        <v>380</v>
      </c>
      <c t="s" s="2" r="B1">
        <v>70</v>
      </c>
      <c t="s" s="2" r="C1">
        <v>1</v>
      </c>
    </row>
    <row spans="1:4" r="2">
      <c t="s" s="2" r="B2">
        <v>381</v>
      </c>
      <c t="s" s="2" r="C2">
        <v>382</v>
      </c>
      <c t="s" s="2" r="D2">
        <v>381</v>
      </c>
    </row>
    <row spans="1:4" r="3">
      <c t="s" s="3" r="A3">
        <v>383</v>
      </c>
    </row>
    <row spans="1:4" r="4">
      <c t="s" s="4" r="A4">
        <v>384</v>
      </c>
      <c t="n" s="6" r="B4">
        <v>1</v>
      </c>
      <c t="n" s="6" r="C4">
        <v>3</v>
      </c>
      <c t="n" s="6" r="D4">
        <v>5</v>
      </c>
    </row>
    <row spans="1:4" r="5">
      <c t="s" s="4" r="A5">
        <v>385</v>
      </c>
      <c t="n" s="7" r="B5">
        <v>148</v>
      </c>
      <c t="n" s="7" r="C5">
        <v>327</v>
      </c>
      <c t="n" s="7" r="D5">
        <v>443</v>
      </c>
    </row>
    <row spans="1:4" r="6">
      <c t="s" s="4" r="A6">
        <v>386</v>
      </c>
      <c t="n" s="7" r="B6">
        <v>148</v>
      </c>
      <c t="n" s="7" r="C6">
        <v>327</v>
      </c>
      <c t="n" s="7" r="D6">
        <v>443</v>
      </c>
    </row>
    <row spans="1:4" r="7">
      <c t="s" s="4" r="A7">
        <v>305</v>
      </c>
    </row>
    <row spans="1:4" r="8">
      <c t="s" s="3" r="A8">
        <v>383</v>
      </c>
    </row>
    <row spans="1:4" r="9">
      <c t="s" s="4" r="A9">
        <v>384</v>
      </c>
      <c t="n" s="6" r="B9">
        <v>1</v>
      </c>
      <c t="n" s="6" r="C9">
        <v>3</v>
      </c>
      <c t="n" s="6" r="D9">
        <v>1</v>
      </c>
    </row>
    <row spans="1:4" r="10">
      <c t="s" s="4" r="A10">
        <v>385</v>
      </c>
      <c t="n" s="7" r="B10">
        <v>148</v>
      </c>
      <c t="n" s="7" r="C10">
        <v>327</v>
      </c>
      <c t="n" s="7" r="D10">
        <v>148</v>
      </c>
    </row>
    <row spans="1:4" r="11">
      <c t="s" s="4" r="A11">
        <v>386</v>
      </c>
      <c t="n" s="7" r="B11">
        <v>148</v>
      </c>
      <c t="n" s="7" r="C11">
        <v>327</v>
      </c>
      <c t="n" s="7" r="D11">
        <v>148</v>
      </c>
    </row>
    <row spans="1:4" r="12">
      <c t="s" s="4" r="A12">
        <v>307</v>
      </c>
    </row>
    <row spans="1:4" r="13">
      <c t="s" s="3" r="A13">
        <v>383</v>
      </c>
    </row>
    <row spans="1:4" r="14">
      <c t="s" s="4" r="A14">
        <v>384</v>
      </c>
      <c t="n" s="6" r="D14">
        <v>4</v>
      </c>
    </row>
    <row spans="1:4" r="15">
      <c t="s" s="4" r="A15">
        <v>385</v>
      </c>
      <c t="n" s="7" r="D15">
        <v>295</v>
      </c>
    </row>
    <row spans="1:4" r="16">
      <c t="s" s="4" r="A16">
        <v>386</v>
      </c>
      <c t="n" s="7" r="D16">
        <v>29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25</v>
      </c>
    </row>
    <row spans="1:3" r="2">
      <c t="s" s="3" r="A2">
        <v>388</v>
      </c>
    </row>
    <row spans="1:3" r="3">
      <c t="s" s="4" r="A3">
        <v>304</v>
      </c>
      <c t="n" s="7" r="B3">
        <v>462694</v>
      </c>
      <c t="n" s="7" r="C3">
        <v>422413</v>
      </c>
    </row>
    <row spans="1:3" r="4">
      <c t="s" s="4" r="A4">
        <v>305</v>
      </c>
    </row>
    <row spans="1:3" r="5">
      <c t="s" s="3" r="A5">
        <v>388</v>
      </c>
    </row>
    <row spans="1:3" r="6">
      <c t="s" s="4" r="A6">
        <v>304</v>
      </c>
      <c t="n" s="6" r="B6">
        <v>133645</v>
      </c>
      <c t="n" s="6" r="C6">
        <v>123143</v>
      </c>
    </row>
    <row spans="1:3" r="7">
      <c t="s" s="4" r="A7">
        <v>306</v>
      </c>
    </row>
    <row spans="1:3" r="8">
      <c t="s" s="3" r="A8">
        <v>388</v>
      </c>
    </row>
    <row spans="1:3" r="9">
      <c t="s" s="4" r="A9">
        <v>304</v>
      </c>
      <c t="n" s="6" r="B9">
        <v>157996</v>
      </c>
      <c t="n" s="6" r="C9">
        <v>148775</v>
      </c>
    </row>
    <row spans="1:3" r="10">
      <c t="s" s="4" r="A10">
        <v>307</v>
      </c>
    </row>
    <row spans="1:3" r="11">
      <c t="s" s="3" r="A11">
        <v>388</v>
      </c>
    </row>
    <row spans="1:3" r="12">
      <c t="s" s="4" r="A12">
        <v>304</v>
      </c>
      <c t="n" s="6" r="B12">
        <v>138853</v>
      </c>
      <c t="n" s="6" r="C12">
        <v>125775</v>
      </c>
    </row>
    <row spans="1:3" r="13">
      <c t="s" s="4" r="A13">
        <v>308</v>
      </c>
    </row>
    <row spans="1:3" r="14">
      <c t="s" s="3" r="A14">
        <v>388</v>
      </c>
    </row>
    <row spans="1:3" r="15">
      <c t="s" s="4" r="A15">
        <v>304</v>
      </c>
      <c t="n" s="6" r="B15">
        <v>18619</v>
      </c>
      <c t="n" s="6" r="C15">
        <v>15452</v>
      </c>
    </row>
    <row spans="1:3" r="16">
      <c t="s" s="4" r="A16">
        <v>309</v>
      </c>
    </row>
    <row spans="1:3" r="17">
      <c t="s" s="3" r="A17">
        <v>388</v>
      </c>
    </row>
    <row spans="1:3" r="18">
      <c t="s" s="4" r="A18">
        <v>304</v>
      </c>
      <c t="n" s="6" r="B18">
        <v>13581</v>
      </c>
      <c t="n" s="6" r="C18">
        <v>9268</v>
      </c>
    </row>
    <row spans="1:3" r="19">
      <c t="s" s="4" r="A19">
        <v>389</v>
      </c>
    </row>
    <row spans="1:3" r="20">
      <c t="s" s="3" r="A20">
        <v>388</v>
      </c>
    </row>
    <row spans="1:3" r="21">
      <c t="s" s="4" r="A21">
        <v>304</v>
      </c>
      <c t="n" s="6" r="B21">
        <v>281180</v>
      </c>
      <c t="n" s="6" r="C21">
        <v>265055</v>
      </c>
    </row>
    <row spans="1:3" r="22">
      <c t="s" s="4" r="A22">
        <v>390</v>
      </c>
    </row>
    <row spans="1:3" r="23">
      <c t="s" s="3" r="A23">
        <v>388</v>
      </c>
    </row>
    <row spans="1:3" r="24">
      <c t="s" s="4" r="A24">
        <v>304</v>
      </c>
      <c t="n" s="6" r="B24">
        <v>119342</v>
      </c>
      <c t="n" s="6" r="C24">
        <v>112229</v>
      </c>
    </row>
    <row spans="1:3" r="25">
      <c t="s" s="4" r="A25">
        <v>391</v>
      </c>
    </row>
    <row spans="1:3" r="26">
      <c t="s" s="3" r="A26">
        <v>388</v>
      </c>
    </row>
    <row spans="1:3" r="27">
      <c t="s" s="4" r="A27">
        <v>304</v>
      </c>
      <c t="n" s="6" r="B27">
        <v>148078</v>
      </c>
      <c t="n" s="6" r="C27">
        <v>141621</v>
      </c>
    </row>
    <row spans="1:3" r="28">
      <c t="s" s="4" r="A28">
        <v>392</v>
      </c>
    </row>
    <row spans="1:3" r="29">
      <c t="s" s="3" r="A29">
        <v>388</v>
      </c>
    </row>
    <row spans="1:3" r="30">
      <c t="s" s="4" r="A30">
        <v>304</v>
      </c>
      <c t="n" s="6" r="B30">
        <v>218</v>
      </c>
      <c t="n" s="6" r="C30">
        <v>190</v>
      </c>
    </row>
    <row spans="1:3" r="31">
      <c t="s" s="4" r="A31">
        <v>393</v>
      </c>
    </row>
    <row spans="1:3" r="32">
      <c t="s" s="3" r="A32">
        <v>388</v>
      </c>
    </row>
    <row spans="1:3" r="33">
      <c t="s" s="4" r="A33">
        <v>304</v>
      </c>
      <c t="n" s="6" r="B33">
        <v>13542</v>
      </c>
      <c t="n" s="6" r="C33">
        <v>11015</v>
      </c>
    </row>
    <row spans="1:3" r="34">
      <c t="s" s="4" r="A34">
        <v>394</v>
      </c>
    </row>
    <row spans="1:3" r="35">
      <c t="s" s="3" r="A35">
        <v>388</v>
      </c>
    </row>
    <row spans="1:3" r="36">
      <c t="s" s="4" r="A36">
        <v>304</v>
      </c>
      <c t="n" s="6" r="B36">
        <v>6178</v>
      </c>
      <c t="n" s="6" r="C36">
        <v>6786</v>
      </c>
    </row>
    <row spans="1:3" r="37">
      <c t="s" s="4" r="A37">
        <v>395</v>
      </c>
    </row>
    <row spans="1:3" r="38">
      <c t="s" s="3" r="A38">
        <v>388</v>
      </c>
    </row>
    <row spans="1:3" r="39">
      <c t="s" s="4" r="A39">
        <v>304</v>
      </c>
      <c t="n" s="6" r="B39">
        <v>2570</v>
      </c>
      <c t="n" s="6" r="C39">
        <v>3100</v>
      </c>
    </row>
    <row spans="1:3" r="40">
      <c t="s" s="4" r="A40">
        <v>396</v>
      </c>
    </row>
    <row spans="1:3" r="41">
      <c t="s" s="3" r="A41">
        <v>388</v>
      </c>
    </row>
    <row spans="1:3" r="42">
      <c t="s" s="4" r="A42">
        <v>304</v>
      </c>
      <c t="n" s="6" r="B42">
        <v>2864</v>
      </c>
      <c t="n" s="6" r="C42">
        <v>2742</v>
      </c>
    </row>
    <row spans="1:3" r="43">
      <c t="s" s="4" r="A43">
        <v>397</v>
      </c>
    </row>
    <row spans="1:3" r="44">
      <c t="s" s="3" r="A44">
        <v>388</v>
      </c>
    </row>
    <row spans="1:3" r="45">
      <c t="s" s="4" r="A45">
        <v>304</v>
      </c>
      <c t="n" s="6" r="B45">
        <v>744</v>
      </c>
      <c t="n" s="6" r="C45">
        <v>944</v>
      </c>
    </row>
    <row spans="1:3" r="46">
      <c t="s" s="4" r="A46">
        <v>398</v>
      </c>
    </row>
    <row spans="1:3" r="47">
      <c t="s" s="3" r="A47">
        <v>388</v>
      </c>
    </row>
    <row spans="1:3" r="48">
      <c t="s" s="4" r="A48">
        <v>304</v>
      </c>
      <c t="n" s="6" r="B48">
        <v>17547</v>
      </c>
      <c t="n" s="6" r="C48">
        <v>10407</v>
      </c>
    </row>
    <row spans="1:3" r="49">
      <c t="s" s="4" r="A49">
        <v>399</v>
      </c>
    </row>
    <row spans="1:3" r="50">
      <c t="s" s="3" r="A50">
        <v>388</v>
      </c>
    </row>
    <row spans="1:3" r="51">
      <c t="s" s="4" r="A51">
        <v>304</v>
      </c>
      <c t="n" s="6" r="B51">
        <v>10898</v>
      </c>
      <c t="n" s="6" r="C51">
        <v>7044</v>
      </c>
    </row>
    <row spans="1:3" r="52">
      <c t="s" s="4" r="A52">
        <v>400</v>
      </c>
    </row>
    <row spans="1:3" r="53">
      <c t="s" s="3" r="A53">
        <v>388</v>
      </c>
    </row>
    <row spans="1:3" r="54">
      <c t="s" s="4" r="A54">
        <v>304</v>
      </c>
      <c t="n" s="6" r="B54">
        <v>6006</v>
      </c>
      <c t="n" s="6" r="C54">
        <v>3150</v>
      </c>
    </row>
    <row spans="1:3" r="55">
      <c t="s" s="4" r="A55">
        <v>401</v>
      </c>
    </row>
    <row spans="1:3" r="56">
      <c t="s" s="3" r="A56">
        <v>388</v>
      </c>
    </row>
    <row spans="1:3" r="57">
      <c t="s" s="4" r="A57">
        <v>304</v>
      </c>
      <c t="n" s="6" r="B57">
        <v>137</v>
      </c>
      <c t="n" s="6" r="C57">
        <v>213</v>
      </c>
    </row>
    <row spans="1:3" r="58">
      <c t="s" s="4" r="A58">
        <v>402</v>
      </c>
    </row>
    <row spans="1:3" r="59">
      <c t="s" s="3" r="A59">
        <v>388</v>
      </c>
    </row>
    <row spans="1:3" r="60">
      <c t="s" s="4" r="A60">
        <v>304</v>
      </c>
      <c t="n" s="6" r="B60">
        <v>506</v>
      </c>
    </row>
    <row spans="1:3" r="61">
      <c t="s" s="4" r="A61">
        <v>403</v>
      </c>
    </row>
    <row spans="1:3" r="62">
      <c t="s" s="3" r="A62">
        <v>388</v>
      </c>
    </row>
    <row spans="1:3" r="63">
      <c t="s" s="4" r="A63">
        <v>304</v>
      </c>
      <c t="n" s="6" r="B63">
        <v>157789</v>
      </c>
      <c t="n" s="6" r="C63">
        <v>140165</v>
      </c>
    </row>
    <row spans="1:3" r="64">
      <c t="s" s="4" r="A64">
        <v>404</v>
      </c>
    </row>
    <row spans="1:3" r="65">
      <c t="s" s="3" r="A65">
        <v>388</v>
      </c>
    </row>
    <row spans="1:3" r="66">
      <c t="s" s="4" r="A66">
        <v>304</v>
      </c>
      <c t="n" s="6" r="B66">
        <v>835</v>
      </c>
      <c t="n" s="6" r="C66">
        <v>770</v>
      </c>
    </row>
    <row spans="1:3" r="67">
      <c t="s" s="4" r="A67">
        <v>405</v>
      </c>
    </row>
    <row spans="1:3" r="68">
      <c t="s" s="3" r="A68">
        <v>388</v>
      </c>
    </row>
    <row spans="1:3" r="69">
      <c t="s" s="4" r="A69">
        <v>304</v>
      </c>
      <c t="n" s="6" r="B69">
        <v>1048</v>
      </c>
      <c t="n" s="6" r="C69">
        <v>1262</v>
      </c>
    </row>
    <row spans="1:3" r="70">
      <c t="s" s="4" r="A70">
        <v>406</v>
      </c>
    </row>
    <row spans="1:3" r="71">
      <c t="s" s="3" r="A71">
        <v>388</v>
      </c>
    </row>
    <row spans="1:3" r="72">
      <c t="s" s="4" r="A72">
        <v>304</v>
      </c>
      <c t="n" s="6" r="B72">
        <v>138498</v>
      </c>
      <c t="n" s="6" r="C72">
        <v>125372</v>
      </c>
    </row>
    <row spans="1:3" r="73">
      <c t="s" s="4" r="A73">
        <v>407</v>
      </c>
    </row>
    <row spans="1:3" r="74">
      <c t="s" s="3" r="A74">
        <v>388</v>
      </c>
    </row>
    <row spans="1:3" r="75">
      <c t="s" s="4" r="A75">
        <v>304</v>
      </c>
      <c t="n" s="6" r="B75">
        <v>3827</v>
      </c>
      <c t="n" s="6" r="C75">
        <v>3493</v>
      </c>
    </row>
    <row spans="1:3" r="76">
      <c t="s" s="4" r="A76">
        <v>408</v>
      </c>
    </row>
    <row spans="1:3" r="77">
      <c t="s" s="3" r="A77">
        <v>388</v>
      </c>
    </row>
    <row spans="1:3" r="78">
      <c t="s" s="4" r="A78">
        <v>304</v>
      </c>
      <c t="n" s="7" r="B78">
        <v>13581</v>
      </c>
      <c t="n" s="7" r="C78">
        <v>92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25</v>
      </c>
    </row>
    <row spans="1:3" r="2">
      <c t="s" s="3" r="A2">
        <v>388</v>
      </c>
    </row>
    <row spans="1:3" r="3">
      <c t="s" s="4" r="A3">
        <v>410</v>
      </c>
      <c t="n" s="7" r="B3">
        <v>157789</v>
      </c>
      <c t="n" s="7" r="C3">
        <v>140165</v>
      </c>
    </row>
    <row spans="1:3" r="4">
      <c t="s" s="4" r="A4">
        <v>305</v>
      </c>
    </row>
    <row spans="1:3" r="5">
      <c t="s" s="3" r="A5">
        <v>388</v>
      </c>
    </row>
    <row spans="1:3" r="6">
      <c t="s" s="4" r="A6">
        <v>410</v>
      </c>
      <c t="n" s="6" r="B6">
        <v>835</v>
      </c>
      <c t="n" s="6" r="C6">
        <v>770</v>
      </c>
    </row>
    <row spans="1:3" r="7">
      <c t="s" s="4" r="A7">
        <v>306</v>
      </c>
    </row>
    <row spans="1:3" r="8">
      <c t="s" s="3" r="A8">
        <v>388</v>
      </c>
    </row>
    <row spans="1:3" r="9">
      <c t="s" s="4" r="A9">
        <v>410</v>
      </c>
      <c t="n" s="6" r="B9">
        <v>1048</v>
      </c>
      <c t="n" s="6" r="C9">
        <v>1262</v>
      </c>
    </row>
    <row spans="1:3" r="10">
      <c t="s" s="4" r="A10">
        <v>307</v>
      </c>
    </row>
    <row spans="1:3" r="11">
      <c t="s" s="3" r="A11">
        <v>388</v>
      </c>
    </row>
    <row spans="1:3" r="12">
      <c t="s" s="4" r="A12">
        <v>410</v>
      </c>
      <c t="n" s="6" r="B12">
        <v>138498</v>
      </c>
      <c t="n" s="6" r="C12">
        <v>125372</v>
      </c>
    </row>
    <row spans="1:3" r="13">
      <c t="s" s="4" r="A13">
        <v>308</v>
      </c>
    </row>
    <row spans="1:3" r="14">
      <c t="s" s="3" r="A14">
        <v>388</v>
      </c>
    </row>
    <row spans="1:3" r="15">
      <c t="s" s="4" r="A15">
        <v>410</v>
      </c>
      <c t="n" s="6" r="B15">
        <v>3827</v>
      </c>
      <c t="n" s="6" r="C15">
        <v>3493</v>
      </c>
    </row>
    <row spans="1:3" r="16">
      <c t="s" s="4" r="A16">
        <v>309</v>
      </c>
    </row>
    <row spans="1:3" r="17">
      <c t="s" s="3" r="A17">
        <v>388</v>
      </c>
    </row>
    <row spans="1:3" r="18">
      <c t="s" s="4" r="A18">
        <v>410</v>
      </c>
      <c t="n" s="6" r="B18">
        <v>13581</v>
      </c>
      <c t="n" s="6" r="C18">
        <v>9268</v>
      </c>
    </row>
    <row spans="1:3" r="19">
      <c t="s" s="4" r="A19">
        <v>327</v>
      </c>
    </row>
    <row spans="1:3" r="20">
      <c t="s" s="3" r="A20">
        <v>388</v>
      </c>
    </row>
    <row spans="1:3" r="21">
      <c t="s" s="4" r="A21">
        <v>410</v>
      </c>
      <c t="n" s="6" r="B21">
        <v>157053</v>
      </c>
      <c t="n" s="6" r="C21">
        <v>139493</v>
      </c>
    </row>
    <row spans="1:3" r="22">
      <c t="s" s="4" r="A22">
        <v>411</v>
      </c>
    </row>
    <row spans="1:3" r="23">
      <c t="s" s="3" r="A23">
        <v>388</v>
      </c>
    </row>
    <row spans="1:3" r="24">
      <c t="s" s="4" r="A24">
        <v>410</v>
      </c>
      <c t="n" s="6" r="B24">
        <v>835</v>
      </c>
      <c t="n" s="6" r="C24">
        <v>770</v>
      </c>
    </row>
    <row spans="1:3" r="25">
      <c t="s" s="4" r="A25">
        <v>412</v>
      </c>
    </row>
    <row spans="1:3" r="26">
      <c t="s" s="3" r="A26">
        <v>388</v>
      </c>
    </row>
    <row spans="1:3" r="27">
      <c t="s" s="4" r="A27">
        <v>410</v>
      </c>
      <c t="n" s="6" r="B27">
        <v>1048</v>
      </c>
      <c t="n" s="6" r="C27">
        <v>1262</v>
      </c>
    </row>
    <row spans="1:3" r="28">
      <c t="s" s="4" r="A28">
        <v>413</v>
      </c>
    </row>
    <row spans="1:3" r="29">
      <c t="s" s="3" r="A29">
        <v>388</v>
      </c>
    </row>
    <row spans="1:3" r="30">
      <c t="s" s="4" r="A30">
        <v>410</v>
      </c>
      <c t="n" s="6" r="B30">
        <v>137785</v>
      </c>
      <c t="n" s="6" r="C30">
        <v>124700</v>
      </c>
    </row>
    <row spans="1:3" r="31">
      <c t="s" s="4" r="A31">
        <v>414</v>
      </c>
    </row>
    <row spans="1:3" r="32">
      <c t="s" s="3" r="A32">
        <v>388</v>
      </c>
    </row>
    <row spans="1:3" r="33">
      <c t="s" s="4" r="A33">
        <v>410</v>
      </c>
      <c t="n" s="6" r="B33">
        <v>3827</v>
      </c>
      <c t="n" s="6" r="C33">
        <v>3493</v>
      </c>
    </row>
    <row spans="1:3" r="34">
      <c t="s" s="4" r="A34">
        <v>415</v>
      </c>
    </row>
    <row spans="1:3" r="35">
      <c t="s" s="3" r="A35">
        <v>388</v>
      </c>
    </row>
    <row spans="1:3" r="36">
      <c t="s" s="4" r="A36">
        <v>410</v>
      </c>
      <c t="n" s="6" r="B36">
        <v>13558</v>
      </c>
      <c t="n" s="6" r="C36">
        <v>9268</v>
      </c>
    </row>
    <row spans="1:3" r="37">
      <c t="s" s="4" r="A37">
        <v>416</v>
      </c>
    </row>
    <row spans="1:3" r="38">
      <c t="s" s="3" r="A38">
        <v>388</v>
      </c>
    </row>
    <row spans="1:3" r="39">
      <c t="s" s="4" r="A39">
        <v>410</v>
      </c>
      <c t="n" s="6" r="B39">
        <v>736</v>
      </c>
      <c t="n" s="6" r="C39">
        <v>672</v>
      </c>
    </row>
    <row spans="1:3" r="40">
      <c t="s" s="4" r="A40">
        <v>417</v>
      </c>
    </row>
    <row spans="1:3" r="41">
      <c t="s" s="3" r="A41">
        <v>388</v>
      </c>
    </row>
    <row spans="1:3" r="42">
      <c t="s" s="4" r="A42">
        <v>410</v>
      </c>
      <c t="n" s="6" r="B42">
        <v>713</v>
      </c>
      <c t="n" s="7" r="C42">
        <v>672</v>
      </c>
    </row>
    <row spans="1:3" r="43">
      <c t="s" s="4" r="A43">
        <v>418</v>
      </c>
    </row>
    <row spans="1:3" r="44">
      <c t="s" s="3" r="A44">
        <v>388</v>
      </c>
    </row>
    <row spans="1:3" r="45">
      <c t="s" s="4" r="A45">
        <v>410</v>
      </c>
      <c t="n" s="7" r="B45">
        <v>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25</v>
      </c>
    </row>
    <row spans="1:3" r="2">
      <c t="s" s="3" r="A2">
        <v>420</v>
      </c>
    </row>
    <row spans="1:3" r="3">
      <c t="s" s="4" r="A3">
        <v>421</v>
      </c>
      <c t="n" s="7" r="B3">
        <v>51109</v>
      </c>
      <c t="n" s="7" r="C3">
        <v>48791</v>
      </c>
    </row>
    <row spans="1:3" r="4">
      <c t="s" s="4" r="A4">
        <v>422</v>
      </c>
      <c t="n" s="7" r="B4">
        <v>50967</v>
      </c>
      <c t="n" s="7" r="C4">
        <v>485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23</v>
      </c>
      <c t="s" s="2" r="B1">
        <v>2</v>
      </c>
      <c t="s" s="2" r="C1">
        <v>25</v>
      </c>
    </row>
    <row spans="1:3" r="2">
      <c t="s" s="3" r="A2">
        <v>172</v>
      </c>
    </row>
    <row spans="1:3" r="3">
      <c t="s" s="4" r="A3">
        <v>424</v>
      </c>
      <c t="n" s="7" r="B3">
        <v>0</v>
      </c>
      <c t="n" s="7" r="C3">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5042</v>
      </c>
      <c t="n" s="7" r="C4">
        <v>4612</v>
      </c>
      <c t="n" s="7" r="D4">
        <v>14750</v>
      </c>
      <c t="n" s="7" r="E4">
        <v>13930</v>
      </c>
    </row>
    <row spans="1:5" r="5">
      <c t="s" s="4" r="A5">
        <v>74</v>
      </c>
      <c t="n" s="6" r="B5">
        <v>634</v>
      </c>
      <c t="n" s="6" r="C5">
        <v>683</v>
      </c>
      <c t="n" s="6" r="D5">
        <v>2032</v>
      </c>
      <c t="n" s="6" r="E5">
        <v>2041</v>
      </c>
    </row>
    <row spans="1:5" r="6">
      <c t="s" s="4" r="A6">
        <v>75</v>
      </c>
      <c t="n" s="6" r="B6">
        <v>163</v>
      </c>
      <c t="n" s="6" r="C6">
        <v>142</v>
      </c>
      <c t="n" s="6" r="D6">
        <v>482</v>
      </c>
      <c t="n" s="6" r="E6">
        <v>408</v>
      </c>
    </row>
    <row spans="1:5" r="7">
      <c t="s" s="4" r="A7">
        <v>76</v>
      </c>
      <c t="n" s="6" r="B7">
        <v>24</v>
      </c>
      <c t="n" s="6" r="C7">
        <v>25</v>
      </c>
      <c t="n" s="6" r="D7">
        <v>73</v>
      </c>
      <c t="n" s="6" r="E7">
        <v>58</v>
      </c>
    </row>
    <row spans="1:5" r="8">
      <c t="s" s="4" r="A8">
        <v>77</v>
      </c>
      <c t="n" s="6" r="B8">
        <v>5863</v>
      </c>
      <c t="n" s="6" r="C8">
        <v>5462</v>
      </c>
      <c t="n" s="6" r="D8">
        <v>17337</v>
      </c>
      <c t="n" s="6" r="E8">
        <v>16437</v>
      </c>
    </row>
    <row spans="1:5" r="9">
      <c t="s" s="3" r="A9">
        <v>78</v>
      </c>
    </row>
    <row spans="1:5" r="10">
      <c t="s" s="4" r="A10">
        <v>45</v>
      </c>
      <c t="n" s="6" r="B10">
        <v>249</v>
      </c>
      <c t="n" s="6" r="C10">
        <v>271</v>
      </c>
      <c t="n" s="6" r="D10">
        <v>758</v>
      </c>
      <c t="n" s="6" r="E10">
        <v>815</v>
      </c>
    </row>
    <row spans="1:5" r="11">
      <c t="s" s="4" r="A11">
        <v>49</v>
      </c>
      <c t="n" s="6" r="B11">
        <v>19</v>
      </c>
      <c t="n" s="6" r="C11">
        <v>19</v>
      </c>
      <c t="n" s="6" r="D11">
        <v>55</v>
      </c>
      <c t="n" s="6" r="E11">
        <v>53</v>
      </c>
    </row>
    <row spans="1:5" r="12">
      <c t="s" s="4" r="A12">
        <v>50</v>
      </c>
      <c t="n" s="6" r="B12">
        <v>98</v>
      </c>
      <c t="n" s="6" r="C12">
        <v>104</v>
      </c>
      <c t="n" s="6" r="D12">
        <v>296</v>
      </c>
      <c t="n" s="6" r="E12">
        <v>312</v>
      </c>
    </row>
    <row spans="1:5" r="13">
      <c t="s" s="4" r="A13">
        <v>79</v>
      </c>
      <c t="n" s="6" r="B13">
        <v>366</v>
      </c>
      <c t="n" s="6" r="C13">
        <v>394</v>
      </c>
      <c t="n" s="6" r="D13">
        <v>1109</v>
      </c>
      <c t="n" s="6" r="E13">
        <v>1180</v>
      </c>
    </row>
    <row spans="1:5" r="14">
      <c t="s" s="4" r="A14">
        <v>80</v>
      </c>
      <c t="n" s="6" r="B14">
        <v>5497</v>
      </c>
      <c t="n" s="6" r="C14">
        <v>5068</v>
      </c>
      <c t="n" s="6" r="D14">
        <v>16228</v>
      </c>
      <c t="n" s="6" r="E14">
        <v>15257</v>
      </c>
    </row>
    <row spans="1:5" r="15">
      <c t="s" s="4" r="A15">
        <v>81</v>
      </c>
      <c t="n" s="6" r="B15">
        <v>164</v>
      </c>
      <c t="n" s="6" r="D15">
        <v>493</v>
      </c>
      <c t="n" s="6" r="E15">
        <v>389</v>
      </c>
    </row>
    <row spans="1:5" r="16">
      <c t="s" s="4" r="A16">
        <v>82</v>
      </c>
      <c t="n" s="6" r="B16">
        <v>5333</v>
      </c>
      <c t="n" s="6" r="C16">
        <v>5068</v>
      </c>
      <c t="n" s="6" r="D16">
        <v>15735</v>
      </c>
      <c t="n" s="6" r="E16">
        <v>14868</v>
      </c>
    </row>
    <row spans="1:5" r="17">
      <c t="s" s="3" r="A17">
        <v>83</v>
      </c>
    </row>
    <row spans="1:5" r="18">
      <c t="s" s="4" r="A18">
        <v>84</v>
      </c>
      <c t="n" s="6" r="B18">
        <v>301</v>
      </c>
      <c t="n" s="6" r="C18">
        <v>315</v>
      </c>
      <c t="n" s="6" r="D18">
        <v>867</v>
      </c>
      <c t="n" s="6" r="E18">
        <v>916</v>
      </c>
    </row>
    <row spans="1:5" r="19">
      <c t="s" s="4" r="A19">
        <v>85</v>
      </c>
      <c t="n" s="6" r="B19">
        <v>213</v>
      </c>
      <c t="n" s="6" r="C19">
        <v>198</v>
      </c>
      <c t="n" s="6" r="D19">
        <v>657</v>
      </c>
      <c t="n" s="6" r="E19">
        <v>643</v>
      </c>
    </row>
    <row spans="1:5" r="20">
      <c t="s" s="4" r="A20">
        <v>86</v>
      </c>
      <c t="n" s="6" r="B20">
        <v>270</v>
      </c>
      <c t="n" s="6" r="C20">
        <v>250</v>
      </c>
      <c t="n" s="6" r="D20">
        <v>803</v>
      </c>
      <c t="n" s="6" r="E20">
        <v>723</v>
      </c>
    </row>
    <row spans="1:5" r="21">
      <c t="s" s="4" r="A21">
        <v>87</v>
      </c>
      <c t="n" s="6" r="B21">
        <v>1</v>
      </c>
      <c t="n" s="6" r="D21">
        <v>1</v>
      </c>
      <c t="n" s="6" r="E21">
        <v>56</v>
      </c>
    </row>
    <row spans="1:5" r="22">
      <c t="s" s="4" r="A22">
        <v>88</v>
      </c>
      <c t="n" s="6" r="B22">
        <v>71</v>
      </c>
      <c t="n" s="6" r="C22">
        <v>114</v>
      </c>
      <c t="n" s="6" r="D22">
        <v>221</v>
      </c>
      <c t="n" s="6" r="E22">
        <v>306</v>
      </c>
    </row>
    <row spans="1:5" r="23">
      <c t="s" s="4" r="A23">
        <v>89</v>
      </c>
      <c t="n" s="6" r="B23">
        <v>239</v>
      </c>
      <c t="n" s="6" r="C23">
        <v>242</v>
      </c>
      <c t="n" s="6" r="D23">
        <v>635</v>
      </c>
      <c t="n" s="6" r="E23">
        <v>709</v>
      </c>
    </row>
    <row spans="1:5" r="24">
      <c t="s" s="4" r="A24">
        <v>90</v>
      </c>
      <c t="n" s="6" r="B24">
        <v>1095</v>
      </c>
      <c t="n" s="6" r="C24">
        <v>1119</v>
      </c>
      <c t="n" s="6" r="D24">
        <v>3184</v>
      </c>
      <c t="n" s="6" r="E24">
        <v>3353</v>
      </c>
    </row>
    <row spans="1:5" r="25">
      <c t="s" s="3" r="A25">
        <v>91</v>
      </c>
    </row>
    <row spans="1:5" r="26">
      <c t="s" s="4" r="A26">
        <v>92</v>
      </c>
      <c t="n" s="6" r="B26">
        <v>2319</v>
      </c>
      <c t="n" s="6" r="C26">
        <v>2222</v>
      </c>
      <c t="n" s="6" r="D26">
        <v>6945</v>
      </c>
      <c t="n" s="6" r="E26">
        <v>6596</v>
      </c>
    </row>
    <row spans="1:5" r="27">
      <c t="s" s="4" r="A27">
        <v>93</v>
      </c>
      <c t="n" s="6" r="B27">
        <v>229</v>
      </c>
      <c t="n" s="6" r="C27">
        <v>252</v>
      </c>
      <c t="n" s="6" r="D27">
        <v>707</v>
      </c>
      <c t="n" s="6" r="E27">
        <v>777</v>
      </c>
    </row>
    <row spans="1:5" r="28">
      <c t="s" s="4" r="A28">
        <v>94</v>
      </c>
      <c t="n" s="6" r="B28">
        <v>170</v>
      </c>
      <c t="n" s="6" r="C28">
        <v>166</v>
      </c>
      <c t="n" s="6" r="D28">
        <v>513</v>
      </c>
      <c t="n" s="6" r="E28">
        <v>497</v>
      </c>
    </row>
    <row spans="1:5" r="29">
      <c t="s" s="4" r="A29">
        <v>95</v>
      </c>
      <c t="n" s="6" r="B29">
        <v>221</v>
      </c>
      <c t="n" s="6" r="C29">
        <v>173</v>
      </c>
      <c t="n" s="6" r="D29">
        <v>584</v>
      </c>
      <c t="n" s="6" r="E29">
        <v>665</v>
      </c>
    </row>
    <row spans="1:5" r="30">
      <c t="s" s="4" r="A30">
        <v>96</v>
      </c>
      <c t="n" s="6" r="B30">
        <v>107</v>
      </c>
      <c t="n" s="6" r="C30">
        <v>106</v>
      </c>
      <c t="n" s="6" r="D30">
        <v>320</v>
      </c>
      <c t="n" s="6" r="E30">
        <v>305</v>
      </c>
    </row>
    <row spans="1:5" r="31">
      <c t="s" s="4" r="A31">
        <v>97</v>
      </c>
      <c t="n" s="6" r="B31">
        <v>94</v>
      </c>
      <c t="n" s="6" r="C31">
        <v>111</v>
      </c>
      <c t="n" s="6" r="D31">
        <v>322</v>
      </c>
      <c t="n" s="6" r="E31">
        <v>286</v>
      </c>
    </row>
    <row spans="1:5" r="32">
      <c t="s" s="4" r="A32">
        <v>98</v>
      </c>
      <c t="n" s="6" r="B32">
        <v>203</v>
      </c>
      <c t="n" s="6" r="C32">
        <v>198</v>
      </c>
      <c t="n" s="6" r="D32">
        <v>587</v>
      </c>
      <c t="n" s="6" r="E32">
        <v>600</v>
      </c>
    </row>
    <row spans="1:5" r="33">
      <c t="s" s="4" r="A33">
        <v>99</v>
      </c>
      <c t="n" s="6" r="B33">
        <v>120</v>
      </c>
      <c t="n" s="6" r="C33">
        <v>102</v>
      </c>
      <c t="n" s="6" r="D33">
        <v>338</v>
      </c>
      <c t="n" s="6" r="E33">
        <v>310</v>
      </c>
    </row>
    <row spans="1:5" r="34">
      <c t="s" s="4" r="A34">
        <v>100</v>
      </c>
      <c t="n" s="6" r="B34">
        <v>30</v>
      </c>
      <c t="n" s="6" r="C34">
        <v>31</v>
      </c>
      <c t="n" s="6" r="D34">
        <v>91</v>
      </c>
      <c t="n" s="6" r="E34">
        <v>94</v>
      </c>
    </row>
    <row spans="1:5" r="35">
      <c t="s" s="4" r="A35">
        <v>101</v>
      </c>
      <c t="n" s="6" r="B35">
        <v>57</v>
      </c>
      <c t="n" s="6" r="C35">
        <v>90</v>
      </c>
      <c t="n" s="6" r="D35">
        <v>222</v>
      </c>
      <c t="n" s="6" r="E35">
        <v>272</v>
      </c>
    </row>
    <row spans="1:5" r="36">
      <c t="s" s="4" r="A36">
        <v>102</v>
      </c>
      <c t="n" s="6" r="B36">
        <v>444</v>
      </c>
      <c t="n" s="6" r="C36">
        <v>493</v>
      </c>
      <c t="n" s="6" r="D36">
        <v>1416</v>
      </c>
      <c t="n" s="6" r="E36">
        <v>1464</v>
      </c>
    </row>
    <row spans="1:5" r="37">
      <c t="s" s="4" r="A37">
        <v>103</v>
      </c>
      <c t="n" s="6" r="B37">
        <v>3994</v>
      </c>
      <c t="n" s="6" r="C37">
        <v>3944</v>
      </c>
      <c t="n" s="6" r="D37">
        <v>12045</v>
      </c>
      <c t="n" s="6" r="E37">
        <v>11866</v>
      </c>
    </row>
    <row spans="1:5" r="38">
      <c t="s" s="4" r="A38">
        <v>104</v>
      </c>
      <c t="n" s="6" r="B38">
        <v>2434</v>
      </c>
      <c t="n" s="6" r="C38">
        <v>2243</v>
      </c>
      <c t="n" s="6" r="D38">
        <v>6874</v>
      </c>
      <c t="n" s="6" r="E38">
        <v>6355</v>
      </c>
    </row>
    <row spans="1:5" r="39">
      <c t="s" s="4" r="A39">
        <v>105</v>
      </c>
      <c t="n" s="6" r="B39">
        <v>740</v>
      </c>
      <c t="n" s="6" r="C39">
        <v>687</v>
      </c>
      <c t="n" s="6" r="D39">
        <v>2089</v>
      </c>
      <c t="n" s="6" r="E39">
        <v>1940</v>
      </c>
    </row>
    <row spans="1:5" r="40">
      <c t="s" s="4" r="A40">
        <v>106</v>
      </c>
      <c t="n" s="7" r="B40">
        <v>1694</v>
      </c>
      <c t="n" s="7" r="C40">
        <v>1556</v>
      </c>
      <c t="n" s="7" r="D40">
        <v>4785</v>
      </c>
      <c t="n" s="7" r="E40">
        <v>4415</v>
      </c>
    </row>
    <row spans="1:5" r="41">
      <c t="s" s="4" r="A41">
        <v>107</v>
      </c>
      <c t="n" s="8" r="B41">
        <v>0.61</v>
      </c>
      <c t="n" s="8" r="C41">
        <v>0.57</v>
      </c>
      <c t="n" s="8" r="D41">
        <v>1.74</v>
      </c>
      <c t="n" s="8" r="E41">
        <v>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25</v>
      </c>
    </row>
    <row spans="1:3" r="2">
      <c t="s" s="4" r="A2">
        <v>426</v>
      </c>
    </row>
    <row spans="1:3" r="3">
      <c t="s" s="3" r="A3">
        <v>427</v>
      </c>
    </row>
    <row spans="1:3" r="4">
      <c t="s" s="4" r="A4">
        <v>428</v>
      </c>
      <c t="n" s="7" r="B4">
        <v>112924</v>
      </c>
      <c t="n" s="7" r="C4">
        <v>127969</v>
      </c>
    </row>
    <row spans="1:3" r="5">
      <c t="s" s="4" r="A5">
        <v>253</v>
      </c>
    </row>
    <row spans="1:3" r="6">
      <c t="s" s="3" r="A6">
        <v>427</v>
      </c>
    </row>
    <row spans="1:3" r="7">
      <c t="s" s="4" r="A7">
        <v>428</v>
      </c>
      <c t="n" s="6" r="B7">
        <v>1002</v>
      </c>
      <c t="n" s="6" r="C7">
        <v>1000</v>
      </c>
    </row>
    <row spans="1:3" r="8">
      <c t="s" s="4" r="A8">
        <v>251</v>
      </c>
    </row>
    <row spans="1:3" r="9">
      <c t="s" s="3" r="A9">
        <v>427</v>
      </c>
    </row>
    <row spans="1:3" r="10">
      <c t="s" s="4" r="A10">
        <v>428</v>
      </c>
      <c t="n" s="6" r="B10">
        <v>9965</v>
      </c>
      <c t="n" s="6" r="C10">
        <v>18118</v>
      </c>
    </row>
    <row spans="1:3" r="11">
      <c t="s" s="4" r="A11">
        <v>252</v>
      </c>
    </row>
    <row spans="1:3" r="12">
      <c t="s" s="3" r="A12">
        <v>427</v>
      </c>
    </row>
    <row spans="1:3" r="13">
      <c t="s" s="4" r="A13">
        <v>428</v>
      </c>
      <c t="n" s="6" r="B13">
        <v>57810</v>
      </c>
      <c t="n" s="6" r="C13">
        <v>63179</v>
      </c>
    </row>
    <row spans="1:3" r="14">
      <c t="s" s="4" r="A14">
        <v>254</v>
      </c>
    </row>
    <row spans="1:3" r="15">
      <c t="s" s="3" r="A15">
        <v>427</v>
      </c>
    </row>
    <row spans="1:3" r="16">
      <c t="s" s="4" r="A16">
        <v>428</v>
      </c>
      <c t="n" s="6" r="B16">
        <v>73</v>
      </c>
      <c t="n" s="6" r="C16">
        <v>104</v>
      </c>
    </row>
    <row spans="1:3" r="17">
      <c t="s" s="4" r="A17">
        <v>255</v>
      </c>
    </row>
    <row spans="1:3" r="18">
      <c t="s" s="3" r="A18">
        <v>427</v>
      </c>
    </row>
    <row spans="1:3" r="19">
      <c t="s" s="4" r="A19">
        <v>428</v>
      </c>
      <c t="n" s="6" r="B19">
        <v>1251</v>
      </c>
      <c t="n" s="6" r="C19">
        <v>1392</v>
      </c>
    </row>
    <row spans="1:3" r="20">
      <c t="s" s="4" r="A20">
        <v>256</v>
      </c>
    </row>
    <row spans="1:3" r="21">
      <c t="s" s="3" r="A21">
        <v>427</v>
      </c>
    </row>
    <row spans="1:3" r="22">
      <c t="s" s="4" r="A22">
        <v>428</v>
      </c>
      <c t="n" s="6" r="B22">
        <v>30046</v>
      </c>
      <c t="n" s="6" r="C22">
        <v>25301</v>
      </c>
    </row>
    <row spans="1:3" r="23">
      <c t="s" s="4" r="A23">
        <v>257</v>
      </c>
    </row>
    <row spans="1:3" r="24">
      <c t="s" s="3" r="A24">
        <v>427</v>
      </c>
    </row>
    <row spans="1:3" r="25">
      <c t="s" s="4" r="A25">
        <v>428</v>
      </c>
      <c t="n" s="6" r="B25">
        <v>12701</v>
      </c>
      <c t="n" s="6" r="C25">
        <v>18811</v>
      </c>
    </row>
    <row spans="1:3" r="26">
      <c t="s" s="4" r="A26">
        <v>429</v>
      </c>
    </row>
    <row spans="1:3" r="27">
      <c t="s" s="3" r="A27">
        <v>427</v>
      </c>
    </row>
    <row spans="1:3" r="28">
      <c t="s" s="4" r="A28">
        <v>428</v>
      </c>
      <c t="n" s="6" r="B28">
        <v>112848</v>
      </c>
      <c t="n" s="6" r="C28">
        <v>127905</v>
      </c>
    </row>
    <row spans="1:3" r="29">
      <c t="s" s="4" r="A29">
        <v>258</v>
      </c>
    </row>
    <row spans="1:3" r="30">
      <c t="s" s="3" r="A30">
        <v>427</v>
      </c>
    </row>
    <row spans="1:3" r="31">
      <c t="s" s="4" r="A31">
        <v>428</v>
      </c>
      <c t="n" s="6" r="B31">
        <v>76</v>
      </c>
      <c t="n" s="6" r="C31">
        <v>64</v>
      </c>
    </row>
    <row spans="1:3" r="32">
      <c t="s" s="4" r="A32">
        <v>430</v>
      </c>
    </row>
    <row spans="1:3" r="33">
      <c t="s" s="3" r="A33">
        <v>427</v>
      </c>
    </row>
    <row spans="1:3" r="34">
      <c t="s" s="4" r="A34">
        <v>428</v>
      </c>
      <c t="n" s="6" r="B34">
        <v>1078</v>
      </c>
      <c t="n" s="6" r="C34">
        <v>1064</v>
      </c>
    </row>
    <row spans="1:3" r="35">
      <c t="s" s="4" r="A35">
        <v>431</v>
      </c>
    </row>
    <row spans="1:3" r="36">
      <c t="s" s="3" r="A36">
        <v>427</v>
      </c>
    </row>
    <row spans="1:3" r="37">
      <c t="s" s="4" r="A37">
        <v>428</v>
      </c>
      <c t="n" s="6" r="B37">
        <v>1002</v>
      </c>
      <c t="n" s="6" r="C37">
        <v>1000</v>
      </c>
    </row>
    <row spans="1:3" r="38">
      <c t="s" s="4" r="A38">
        <v>432</v>
      </c>
    </row>
    <row spans="1:3" r="39">
      <c t="s" s="3" r="A39">
        <v>427</v>
      </c>
    </row>
    <row spans="1:3" r="40">
      <c t="s" s="4" r="A40">
        <v>428</v>
      </c>
      <c t="n" s="6" r="B40">
        <v>1002</v>
      </c>
      <c t="n" s="6" r="C40">
        <v>1000</v>
      </c>
    </row>
    <row spans="1:3" r="41">
      <c t="s" s="4" r="A41">
        <v>433</v>
      </c>
    </row>
    <row spans="1:3" r="42">
      <c t="s" s="3" r="A42">
        <v>427</v>
      </c>
    </row>
    <row spans="1:3" r="43">
      <c t="s" s="4" r="A43">
        <v>428</v>
      </c>
      <c t="n" s="6" r="B43">
        <v>76</v>
      </c>
      <c t="n" s="6" r="C43">
        <v>64</v>
      </c>
    </row>
    <row spans="1:3" r="44">
      <c t="s" s="4" r="A44">
        <v>434</v>
      </c>
    </row>
    <row spans="1:3" r="45">
      <c t="s" s="3" r="A45">
        <v>427</v>
      </c>
    </row>
    <row spans="1:3" r="46">
      <c t="s" s="4" r="A46">
        <v>428</v>
      </c>
      <c t="n" s="6" r="B46">
        <v>111846</v>
      </c>
      <c t="n" s="6" r="C46">
        <v>126905</v>
      </c>
    </row>
    <row spans="1:3" r="47">
      <c t="s" s="4" r="A47">
        <v>435</v>
      </c>
    </row>
    <row spans="1:3" r="48">
      <c t="s" s="3" r="A48">
        <v>427</v>
      </c>
    </row>
    <row spans="1:3" r="49">
      <c t="s" s="4" r="A49">
        <v>428</v>
      </c>
      <c t="n" s="6" r="B49">
        <v>9965</v>
      </c>
      <c t="n" s="6" r="C49">
        <v>18118</v>
      </c>
    </row>
    <row spans="1:3" r="50">
      <c t="s" s="4" r="A50">
        <v>436</v>
      </c>
    </row>
    <row spans="1:3" r="51">
      <c t="s" s="3" r="A51">
        <v>427</v>
      </c>
    </row>
    <row spans="1:3" r="52">
      <c t="s" s="4" r="A52">
        <v>428</v>
      </c>
      <c t="n" s="6" r="B52">
        <v>57810</v>
      </c>
      <c t="n" s="6" r="C52">
        <v>63179</v>
      </c>
    </row>
    <row spans="1:3" r="53">
      <c t="s" s="4" r="A53">
        <v>437</v>
      </c>
    </row>
    <row spans="1:3" r="54">
      <c t="s" s="3" r="A54">
        <v>427</v>
      </c>
    </row>
    <row spans="1:3" r="55">
      <c t="s" s="4" r="A55">
        <v>428</v>
      </c>
      <c t="n" s="6" r="B55">
        <v>73</v>
      </c>
      <c t="n" s="6" r="C55">
        <v>104</v>
      </c>
    </row>
    <row spans="1:3" r="56">
      <c t="s" s="4" r="A56">
        <v>438</v>
      </c>
    </row>
    <row spans="1:3" r="57">
      <c t="s" s="3" r="A57">
        <v>427</v>
      </c>
    </row>
    <row spans="1:3" r="58">
      <c t="s" s="4" r="A58">
        <v>428</v>
      </c>
      <c t="n" s="6" r="B58">
        <v>1251</v>
      </c>
      <c t="n" s="6" r="C58">
        <v>1392</v>
      </c>
    </row>
    <row spans="1:3" r="59">
      <c t="s" s="4" r="A59">
        <v>439</v>
      </c>
    </row>
    <row spans="1:3" r="60">
      <c t="s" s="3" r="A60">
        <v>427</v>
      </c>
    </row>
    <row spans="1:3" r="61">
      <c t="s" s="4" r="A61">
        <v>428</v>
      </c>
      <c t="n" s="6" r="B61">
        <v>30046</v>
      </c>
      <c t="n" s="6" r="C61">
        <v>25301</v>
      </c>
    </row>
    <row spans="1:3" r="62">
      <c t="s" s="4" r="A62">
        <v>440</v>
      </c>
    </row>
    <row spans="1:3" r="63">
      <c t="s" s="3" r="A63">
        <v>427</v>
      </c>
    </row>
    <row spans="1:3" r="64">
      <c t="s" s="4" r="A64">
        <v>428</v>
      </c>
      <c t="n" s="6" r="B64">
        <v>12701</v>
      </c>
      <c t="n" s="6" r="C64">
        <v>18811</v>
      </c>
    </row>
    <row spans="1:3" r="65">
      <c t="s" s="4" r="A65">
        <v>441</v>
      </c>
    </row>
    <row spans="1:3" r="66">
      <c t="s" s="3" r="A66">
        <v>427</v>
      </c>
    </row>
    <row spans="1:3" r="67">
      <c t="s" s="4" r="A67">
        <v>428</v>
      </c>
      <c t="n" s="7" r="B67">
        <v>111846</v>
      </c>
      <c t="n" s="7" r="C67">
        <v>1269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5</v>
      </c>
    </row>
    <row spans="1:3" r="2">
      <c t="s" s="4" r="A2">
        <v>443</v>
      </c>
    </row>
    <row spans="1:3" r="3">
      <c t="s" s="3" r="A3">
        <v>427</v>
      </c>
    </row>
    <row spans="1:3" r="4">
      <c t="s" s="4" r="A4">
        <v>428</v>
      </c>
      <c t="n" s="7" r="B4">
        <v>7604</v>
      </c>
      <c t="n" s="7" r="C4">
        <v>8335</v>
      </c>
    </row>
    <row spans="1:3" r="5">
      <c t="s" s="4" r="A5">
        <v>444</v>
      </c>
    </row>
    <row spans="1:3" r="6">
      <c t="s" s="3" r="A6">
        <v>427</v>
      </c>
    </row>
    <row spans="1:3" r="7">
      <c t="s" s="4" r="A7">
        <v>428</v>
      </c>
      <c t="n" s="6" r="B7">
        <v>33</v>
      </c>
    </row>
    <row spans="1:3" r="8">
      <c t="s" s="4" r="A8">
        <v>445</v>
      </c>
    </row>
    <row spans="1:3" r="9">
      <c t="s" s="3" r="A9">
        <v>427</v>
      </c>
    </row>
    <row spans="1:3" r="10">
      <c t="s" s="4" r="A10">
        <v>428</v>
      </c>
      <c t="n" s="6" r="B10">
        <v>7604</v>
      </c>
      <c t="n" s="7" r="C10">
        <v>8335</v>
      </c>
    </row>
    <row spans="1:3" r="11">
      <c t="s" s="4" r="A11">
        <v>446</v>
      </c>
    </row>
    <row spans="1:3" r="12">
      <c t="s" s="3" r="A12">
        <v>427</v>
      </c>
    </row>
    <row spans="1:3" r="13">
      <c t="s" s="4" r="A13">
        <v>428</v>
      </c>
      <c t="n" s="7" r="B13">
        <v>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8"/>
  </cols>
  <sheetData>
    <row spans="1:3" r="1">
      <c t="s" s="1" r="A1">
        <v>447</v>
      </c>
      <c t="s" s="2" r="B1">
        <v>1</v>
      </c>
      <c t="s" s="2" r="C1">
        <v>311</v>
      </c>
    </row>
    <row spans="1:3" r="2">
      <c t="s" s="2" r="B2">
        <v>2</v>
      </c>
      <c t="s" s="2" r="C2">
        <v>25</v>
      </c>
    </row>
    <row spans="1:3" r="3">
      <c t="s" s="4" r="A3">
        <v>448</v>
      </c>
    </row>
    <row spans="1:3" r="4">
      <c t="s" s="3" r="A4">
        <v>449</v>
      </c>
    </row>
    <row spans="1:3" r="5">
      <c t="s" s="4" r="A5">
        <v>450</v>
      </c>
      <c t="n" s="7" r="B5">
        <v>6404</v>
      </c>
      <c t="n" s="7" r="C5">
        <v>7256</v>
      </c>
    </row>
    <row spans="1:3" r="6">
      <c t="s" s="4" r="A6">
        <v>451</v>
      </c>
    </row>
    <row spans="1:3" r="7">
      <c t="s" s="3" r="A7">
        <v>449</v>
      </c>
    </row>
    <row spans="1:3" r="8">
      <c t="s" s="4" r="A8">
        <v>450</v>
      </c>
      <c t="n" s="6" r="B8">
        <v>33</v>
      </c>
    </row>
    <row spans="1:3" r="9">
      <c t="s" s="4" r="A9">
        <v>452</v>
      </c>
    </row>
    <row spans="1:3" r="10">
      <c t="s" s="3" r="A10">
        <v>449</v>
      </c>
    </row>
    <row spans="1:3" r="11">
      <c t="s" s="4" r="A11">
        <v>450</v>
      </c>
      <c t="n" s="6" r="B11">
        <v>1200</v>
      </c>
      <c t="n" s="6" r="C11">
        <v>1079</v>
      </c>
    </row>
    <row spans="1:3" r="12">
      <c t="s" s="4" r="A12">
        <v>453</v>
      </c>
    </row>
    <row spans="1:3" r="13">
      <c t="s" s="3" r="A13">
        <v>449</v>
      </c>
    </row>
    <row spans="1:3" r="14">
      <c t="s" s="4" r="A14">
        <v>450</v>
      </c>
      <c t="n" s="6" r="B14">
        <v>7604</v>
      </c>
      <c t="n" s="6" r="C14">
        <v>8335</v>
      </c>
    </row>
    <row spans="1:3" r="15">
      <c t="s" s="4" r="A15">
        <v>454</v>
      </c>
    </row>
    <row spans="1:3" r="16">
      <c t="s" s="3" r="A16">
        <v>449</v>
      </c>
    </row>
    <row spans="1:3" r="17">
      <c t="s" s="4" r="A17">
        <v>450</v>
      </c>
      <c t="n" s="6" r="B17">
        <v>33</v>
      </c>
    </row>
    <row spans="1:3" r="18">
      <c t="s" s="4" r="A18">
        <v>455</v>
      </c>
    </row>
    <row spans="1:3" r="19">
      <c t="s" s="3" r="A19">
        <v>449</v>
      </c>
    </row>
    <row spans="1:3" r="20">
      <c t="s" s="4" r="A20">
        <v>450</v>
      </c>
      <c t="n" s="6" r="B20">
        <v>7604</v>
      </c>
      <c t="n" s="7" r="C20">
        <v>8335</v>
      </c>
    </row>
    <row spans="1:3" r="21">
      <c t="s" s="4" r="A21">
        <v>456</v>
      </c>
    </row>
    <row spans="1:3" r="22">
      <c t="s" s="3" r="A22">
        <v>449</v>
      </c>
    </row>
    <row spans="1:3" r="23">
      <c t="s" s="4" r="A23">
        <v>450</v>
      </c>
      <c t="n" s="7" r="B23">
        <v>33</v>
      </c>
    </row>
    <row spans="1:3" r="24">
      <c t="s" s="4" r="A24">
        <v>457</v>
      </c>
    </row>
    <row spans="1:3" r="25">
      <c t="s" s="3" r="A25">
        <v>449</v>
      </c>
    </row>
    <row spans="1:3" r="26">
      <c t="s" s="4" r="A26">
        <v>458</v>
      </c>
      <c t="s" s="4" r="B26">
        <v>459</v>
      </c>
    </row>
    <row spans="1:3" r="27">
      <c t="s" s="4" r="A27">
        <v>460</v>
      </c>
      <c t="s" s="4" r="B27">
        <v>461</v>
      </c>
    </row>
    <row spans="1:3" r="28">
      <c t="s" s="4" r="A28">
        <v>462</v>
      </c>
    </row>
    <row spans="1:3" r="29">
      <c t="s" s="3" r="A29">
        <v>449</v>
      </c>
    </row>
    <row spans="1:3" r="30">
      <c t="s" s="4" r="A30">
        <v>458</v>
      </c>
      <c t="s" s="4" r="B30">
        <v>463</v>
      </c>
      <c t="s" s="4" r="C30">
        <v>459</v>
      </c>
    </row>
    <row spans="1:3" r="31">
      <c t="s" s="4" r="A31">
        <v>460</v>
      </c>
      <c t="s" s="4" r="B31">
        <v>464</v>
      </c>
      <c t="s" s="4" r="C31">
        <v>464</v>
      </c>
    </row>
    <row spans="1:3" r="32">
      <c t="s" s="4" r="A32">
        <v>465</v>
      </c>
    </row>
    <row spans="1:3" r="33">
      <c t="s" s="3" r="A33">
        <v>449</v>
      </c>
    </row>
    <row spans="1:3" r="34">
      <c t="s" s="4" r="A34">
        <v>458</v>
      </c>
      <c t="s" s="4" r="B34">
        <v>466</v>
      </c>
      <c t="s" s="4" r="C34">
        <v>467</v>
      </c>
    </row>
    <row spans="1:3" r="35">
      <c t="s" s="4" r="A35">
        <v>460</v>
      </c>
      <c t="s" s="4" r="B35">
        <v>468</v>
      </c>
      <c t="s" s="4" r="C35">
        <v>469</v>
      </c>
    </row>
    <row spans="1:3" r="36">
      <c t="s" s="4" r="A36">
        <v>470</v>
      </c>
    </row>
    <row spans="1:3" r="37">
      <c t="s" s="3" r="A37">
        <v>449</v>
      </c>
    </row>
    <row spans="1:3" r="38">
      <c t="s" s="4" r="A38">
        <v>458</v>
      </c>
      <c t="s" s="4" r="B38">
        <v>471</v>
      </c>
      <c t="s" s="4" r="C38">
        <v>472</v>
      </c>
    </row>
    <row spans="1:3" r="39">
      <c t="s" s="4" r="A39">
        <v>460</v>
      </c>
      <c t="s" s="4" r="B39">
        <v>473</v>
      </c>
      <c t="s" s="4" r="C39">
        <v>473</v>
      </c>
    </row>
    <row spans="1:3" r="40">
      <c t="s" s="4" r="A40">
        <v>474</v>
      </c>
    </row>
    <row spans="1:3" r="41">
      <c t="s" s="3" r="A41">
        <v>449</v>
      </c>
    </row>
    <row spans="1:3" r="42">
      <c t="s" s="4" r="A42">
        <v>458</v>
      </c>
      <c t="s" s="4" r="B42">
        <v>459</v>
      </c>
    </row>
    <row spans="1:3" r="43">
      <c t="s" s="4" r="A43">
        <v>460</v>
      </c>
      <c t="s" s="4" r="B43">
        <v>461</v>
      </c>
    </row>
    <row spans="1:3" r="44">
      <c t="s" s="4" r="A44">
        <v>475</v>
      </c>
    </row>
    <row spans="1:3" r="45">
      <c t="s" s="3" r="A45">
        <v>449</v>
      </c>
    </row>
    <row spans="1:3" r="46">
      <c t="s" s="4" r="A46">
        <v>476</v>
      </c>
      <c t="s" s="4" r="B46">
        <v>477</v>
      </c>
      <c t="s" s="4" r="C46">
        <v>477</v>
      </c>
    </row>
    <row spans="1:3" r="47">
      <c t="s" s="4" r="A47">
        <v>478</v>
      </c>
    </row>
    <row spans="1:3" r="48">
      <c t="s" s="3" r="A48">
        <v>449</v>
      </c>
    </row>
    <row spans="1:3" r="49">
      <c t="s" s="4" r="A49">
        <v>479</v>
      </c>
      <c t="s" s="4" r="B49">
        <v>480</v>
      </c>
      <c t="s" s="4" r="C49">
        <v>480</v>
      </c>
    </row>
    <row spans="1:3" r="50">
      <c t="s" s="4" r="A50">
        <v>481</v>
      </c>
    </row>
    <row spans="1:3" r="51">
      <c t="s" s="3" r="A51">
        <v>449</v>
      </c>
    </row>
    <row spans="1:3" r="52">
      <c t="s" s="4" r="A52">
        <v>479</v>
      </c>
      <c t="s" s="4" r="B52">
        <v>482</v>
      </c>
      <c t="s" s="4" r="C52">
        <v>482</v>
      </c>
    </row>
    <row spans="1:3" r="53">
      <c t="s" s="4" r="A53">
        <v>483</v>
      </c>
    </row>
    <row spans="1:3" r="54">
      <c t="s" s="3" r="A54">
        <v>449</v>
      </c>
    </row>
    <row spans="1:3" r="55">
      <c t="s" s="4" r="A55">
        <v>479</v>
      </c>
      <c t="s" s="4" r="B55">
        <v>484</v>
      </c>
      <c t="s" s="4" r="C55">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5</v>
      </c>
    </row>
    <row spans="1:3" r="2">
      <c t="s" s="3" r="A2">
        <v>487</v>
      </c>
    </row>
    <row spans="1:3" r="3">
      <c t="s" s="4" r="A3">
        <v>488</v>
      </c>
      <c t="n" s="7" r="B3">
        <v>112924</v>
      </c>
      <c t="n" s="7" r="C3">
        <v>127969</v>
      </c>
    </row>
    <row spans="1:3" r="4">
      <c t="s" s="4" r="A4">
        <v>489</v>
      </c>
      <c t="n" s="6" r="B4">
        <v>23390</v>
      </c>
      <c t="n" s="6" r="C4">
        <v>34011</v>
      </c>
    </row>
    <row spans="1:3" r="5">
      <c t="s" s="4" r="A5">
        <v>42</v>
      </c>
      <c t="n" s="6" r="B5">
        <v>10292</v>
      </c>
      <c t="n" s="6" r="C5">
        <v>10085</v>
      </c>
    </row>
    <row spans="1:3" r="6">
      <c t="s" s="4" r="A6">
        <v>490</v>
      </c>
    </row>
    <row spans="1:3" r="7">
      <c t="s" s="3" r="A7">
        <v>487</v>
      </c>
    </row>
    <row spans="1:3" r="8">
      <c t="s" s="4" r="A8">
        <v>26</v>
      </c>
      <c t="n" s="6" r="B8">
        <v>27704</v>
      </c>
      <c t="n" s="6" r="C8">
        <v>38272</v>
      </c>
    </row>
    <row spans="1:3" r="9">
      <c t="s" s="4" r="A9">
        <v>488</v>
      </c>
      <c t="n" s="6" r="B9">
        <v>112924</v>
      </c>
      <c t="n" s="6" r="C9">
        <v>127969</v>
      </c>
    </row>
    <row spans="1:3" r="10">
      <c t="s" s="4" r="A10">
        <v>489</v>
      </c>
      <c t="n" s="6" r="B10">
        <v>22964</v>
      </c>
      <c t="n" s="6" r="C10">
        <v>33819</v>
      </c>
    </row>
    <row spans="1:3" r="11">
      <c t="s" s="4" r="A11">
        <v>491</v>
      </c>
      <c t="n" s="6" r="B11">
        <v>4614</v>
      </c>
      <c t="n" s="6" r="C11">
        <v>4614</v>
      </c>
    </row>
    <row spans="1:3" r="12">
      <c t="s" s="4" r="A12">
        <v>35</v>
      </c>
      <c t="n" s="6" r="B12">
        <v>243</v>
      </c>
      <c t="n" s="6" r="C12">
        <v>47</v>
      </c>
    </row>
    <row spans="1:3" r="13">
      <c t="s" s="4" r="A13">
        <v>38</v>
      </c>
      <c t="n" s="6" r="B13">
        <v>458209</v>
      </c>
      <c t="n" s="6" r="C13">
        <v>418209</v>
      </c>
    </row>
    <row spans="1:3" r="14">
      <c t="s" s="4" r="A14">
        <v>42</v>
      </c>
      <c t="n" s="6" r="B14">
        <v>10292</v>
      </c>
      <c t="n" s="6" r="C14">
        <v>10085</v>
      </c>
    </row>
    <row spans="1:3" r="15">
      <c t="s" s="4" r="A15">
        <v>492</v>
      </c>
      <c t="n" s="6" r="B15">
        <v>1606</v>
      </c>
      <c t="n" s="6" r="C15">
        <v>1513</v>
      </c>
    </row>
    <row spans="1:3" r="16">
      <c t="s" s="3" r="A16">
        <v>493</v>
      </c>
    </row>
    <row spans="1:3" r="17">
      <c t="s" s="4" r="A17">
        <v>45</v>
      </c>
      <c t="n" s="6" r="B17">
        <v>522240</v>
      </c>
      <c t="n" s="6" r="C17">
        <v>525042</v>
      </c>
    </row>
    <row spans="1:3" r="18">
      <c t="s" s="4" r="A18">
        <v>49</v>
      </c>
      <c t="n" s="6" r="B18">
        <v>50967</v>
      </c>
      <c t="n" s="6" r="C18">
        <v>48598</v>
      </c>
    </row>
    <row spans="1:3" r="19">
      <c t="s" s="4" r="A19">
        <v>50</v>
      </c>
      <c t="n" s="6" r="B19">
        <v>12476</v>
      </c>
      <c t="n" s="6" r="C19">
        <v>13465</v>
      </c>
    </row>
    <row spans="1:3" r="20">
      <c t="s" s="4" r="A20">
        <v>494</v>
      </c>
      <c t="n" s="6" r="B20">
        <v>65</v>
      </c>
      <c t="n" s="6" r="C20">
        <v>80</v>
      </c>
    </row>
    <row spans="1:3" r="21">
      <c t="s" s="4" r="A21">
        <v>495</v>
      </c>
    </row>
    <row spans="1:3" r="22">
      <c t="s" s="3" r="A22">
        <v>487</v>
      </c>
    </row>
    <row spans="1:3" r="23">
      <c t="s" s="4" r="A23">
        <v>496</v>
      </c>
      <c t="n" s="6" r="B23">
        <v>254</v>
      </c>
      <c t="n" s="6" r="C23">
        <v>246</v>
      </c>
    </row>
    <row spans="1:3" r="24">
      <c t="s" s="4" r="A24">
        <v>497</v>
      </c>
    </row>
    <row spans="1:3" r="25">
      <c t="s" s="3" r="A25">
        <v>487</v>
      </c>
    </row>
    <row spans="1:3" r="26">
      <c t="s" s="4" r="A26">
        <v>26</v>
      </c>
      <c t="n" s="6" r="B26">
        <v>27704</v>
      </c>
      <c t="n" s="6" r="C26">
        <v>38272</v>
      </c>
    </row>
    <row spans="1:3" r="27">
      <c t="s" s="4" r="A27">
        <v>488</v>
      </c>
      <c t="n" s="6" r="B27">
        <v>112924</v>
      </c>
      <c t="n" s="6" r="C27">
        <v>127969</v>
      </c>
    </row>
    <row spans="1:3" r="28">
      <c t="s" s="4" r="A28">
        <v>489</v>
      </c>
      <c t="n" s="6" r="B28">
        <v>23390</v>
      </c>
      <c t="n" s="6" r="C28">
        <v>34011</v>
      </c>
    </row>
    <row spans="1:3" r="29">
      <c t="s" s="4" r="A29">
        <v>491</v>
      </c>
      <c t="n" s="6" r="B29">
        <v>4614</v>
      </c>
      <c t="n" s="6" r="C29">
        <v>4614</v>
      </c>
    </row>
    <row spans="1:3" r="30">
      <c t="s" s="4" r="A30">
        <v>35</v>
      </c>
      <c t="n" s="6" r="B30">
        <v>243</v>
      </c>
      <c t="n" s="6" r="C30">
        <v>47</v>
      </c>
    </row>
    <row spans="1:3" r="31">
      <c t="s" s="4" r="A31">
        <v>38</v>
      </c>
      <c t="n" s="6" r="B31">
        <v>462146</v>
      </c>
      <c t="n" s="6" r="C31">
        <v>420181</v>
      </c>
    </row>
    <row spans="1:3" r="32">
      <c t="s" s="4" r="A32">
        <v>42</v>
      </c>
      <c t="n" s="6" r="B32">
        <v>10292</v>
      </c>
      <c t="n" s="6" r="C32">
        <v>10085</v>
      </c>
    </row>
    <row spans="1:3" r="33">
      <c t="s" s="4" r="A33">
        <v>492</v>
      </c>
      <c t="n" s="6" r="B33">
        <v>1606</v>
      </c>
      <c t="n" s="6" r="C33">
        <v>1513</v>
      </c>
    </row>
    <row spans="1:3" r="34">
      <c t="s" s="3" r="A34">
        <v>493</v>
      </c>
    </row>
    <row spans="1:3" r="35">
      <c t="s" s="4" r="A35">
        <v>45</v>
      </c>
      <c t="n" s="6" r="B35">
        <v>522811</v>
      </c>
      <c t="n" s="6" r="C35">
        <v>525643</v>
      </c>
    </row>
    <row spans="1:3" r="36">
      <c t="s" s="4" r="A36">
        <v>49</v>
      </c>
      <c t="n" s="6" r="B36">
        <v>50967</v>
      </c>
      <c t="n" s="6" r="C36">
        <v>48598</v>
      </c>
    </row>
    <row spans="1:3" r="37">
      <c t="s" s="4" r="A37">
        <v>50</v>
      </c>
      <c t="n" s="6" r="B37">
        <v>12737</v>
      </c>
      <c t="n" s="6" r="C37">
        <v>13667</v>
      </c>
    </row>
    <row spans="1:3" r="38">
      <c t="s" s="4" r="A38">
        <v>494</v>
      </c>
      <c t="n" s="6" r="B38">
        <v>65</v>
      </c>
      <c t="n" s="6" r="C38">
        <v>80</v>
      </c>
    </row>
    <row spans="1:3" r="39">
      <c t="s" s="4" r="A39">
        <v>498</v>
      </c>
    </row>
    <row spans="1:3" r="40">
      <c t="s" s="3" r="A40">
        <v>487</v>
      </c>
    </row>
    <row spans="1:3" r="41">
      <c t="s" s="4" r="A41">
        <v>496</v>
      </c>
      <c t="n" s="6" r="B41">
        <v>254</v>
      </c>
      <c t="n" s="6" r="C41">
        <v>246</v>
      </c>
    </row>
    <row spans="1:3" r="42">
      <c t="s" s="4" r="A42">
        <v>499</v>
      </c>
    </row>
    <row spans="1:3" r="43">
      <c t="s" s="3" r="A43">
        <v>487</v>
      </c>
    </row>
    <row spans="1:3" r="44">
      <c t="s" s="4" r="A44">
        <v>26</v>
      </c>
      <c t="n" s="6" r="B44">
        <v>27704</v>
      </c>
      <c t="n" s="6" r="C44">
        <v>38272</v>
      </c>
    </row>
    <row spans="1:3" r="45">
      <c t="s" s="4" r="A45">
        <v>488</v>
      </c>
      <c t="n" s="6" r="B45">
        <v>1078</v>
      </c>
      <c t="n" s="6" r="C45">
        <v>1064</v>
      </c>
    </row>
    <row spans="1:3" r="46">
      <c t="s" s="4" r="A46">
        <v>491</v>
      </c>
      <c t="n" s="6" r="B46">
        <v>4614</v>
      </c>
      <c t="n" s="6" r="C46">
        <v>4614</v>
      </c>
    </row>
    <row spans="1:3" r="47">
      <c t="s" s="4" r="A47">
        <v>35</v>
      </c>
      <c t="n" s="6" r="B47">
        <v>243</v>
      </c>
      <c t="n" s="6" r="C47">
        <v>47</v>
      </c>
    </row>
    <row spans="1:3" r="48">
      <c t="s" s="4" r="A48">
        <v>42</v>
      </c>
      <c t="n" s="6" r="B48">
        <v>10292</v>
      </c>
      <c t="n" s="6" r="C48">
        <v>10085</v>
      </c>
    </row>
    <row spans="1:3" r="49">
      <c t="s" s="4" r="A49">
        <v>492</v>
      </c>
      <c t="n" s="6" r="B49">
        <v>1606</v>
      </c>
      <c t="n" s="6" r="C49">
        <v>1513</v>
      </c>
    </row>
    <row spans="1:3" r="50">
      <c t="s" s="3" r="A50">
        <v>493</v>
      </c>
    </row>
    <row spans="1:3" r="51">
      <c t="s" s="4" r="A51">
        <v>45</v>
      </c>
      <c t="n" s="6" r="B51">
        <v>406226</v>
      </c>
      <c t="n" s="6" r="C51">
        <v>405776</v>
      </c>
    </row>
    <row spans="1:3" r="52">
      <c t="s" s="4" r="A52">
        <v>49</v>
      </c>
      <c t="n" s="6" r="B52">
        <v>50967</v>
      </c>
      <c t="n" s="6" r="C52">
        <v>48598</v>
      </c>
    </row>
    <row spans="1:3" r="53">
      <c t="s" s="4" r="A53">
        <v>494</v>
      </c>
      <c t="n" s="6" r="B53">
        <v>65</v>
      </c>
      <c t="n" s="6" r="C53">
        <v>80</v>
      </c>
    </row>
    <row spans="1:3" r="54">
      <c t="s" s="4" r="A54">
        <v>500</v>
      </c>
    </row>
    <row spans="1:3" r="55">
      <c t="s" s="3" r="A55">
        <v>487</v>
      </c>
    </row>
    <row spans="1:3" r="56">
      <c t="s" s="4" r="A56">
        <v>488</v>
      </c>
      <c t="n" s="6" r="B56">
        <v>111846</v>
      </c>
      <c t="n" s="6" r="C56">
        <v>126905</v>
      </c>
    </row>
    <row spans="1:3" r="57">
      <c t="s" s="4" r="A57">
        <v>489</v>
      </c>
      <c t="n" s="6" r="B57">
        <v>23390</v>
      </c>
      <c t="n" s="6" r="C57">
        <v>34011</v>
      </c>
    </row>
    <row spans="1:3" r="58">
      <c t="s" s="4" r="A58">
        <v>501</v>
      </c>
    </row>
    <row spans="1:3" r="59">
      <c t="s" s="3" r="A59">
        <v>487</v>
      </c>
    </row>
    <row spans="1:3" r="60">
      <c t="s" s="4" r="A60">
        <v>38</v>
      </c>
      <c t="n" s="6" r="B60">
        <v>462146</v>
      </c>
      <c t="n" s="6" r="C60">
        <v>420181</v>
      </c>
    </row>
    <row spans="1:3" r="61">
      <c t="s" s="3" r="A61">
        <v>493</v>
      </c>
    </row>
    <row spans="1:3" r="62">
      <c t="s" s="4" r="A62">
        <v>45</v>
      </c>
      <c t="n" s="6" r="B62">
        <v>116585</v>
      </c>
      <c t="n" s="6" r="C62">
        <v>119867</v>
      </c>
    </row>
    <row spans="1:3" r="63">
      <c t="s" s="4" r="A63">
        <v>50</v>
      </c>
      <c t="n" s="6" r="B63">
        <v>12737</v>
      </c>
      <c t="n" s="6" r="C63">
        <v>13667</v>
      </c>
    </row>
    <row spans="1:3" r="64">
      <c t="s" s="4" r="A64">
        <v>502</v>
      </c>
    </row>
    <row spans="1:3" r="65">
      <c t="s" s="3" r="A65">
        <v>487</v>
      </c>
    </row>
    <row spans="1:3" r="66">
      <c t="s" s="4" r="A66">
        <v>496</v>
      </c>
      <c t="n" s="7" r="B66">
        <v>254</v>
      </c>
      <c t="n" s="7" r="C66">
        <v>2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25</v>
      </c>
    </row>
    <row spans="1:3" r="2">
      <c t="s" s="3" r="A2">
        <v>172</v>
      </c>
    </row>
    <row spans="1:3" r="3">
      <c t="s" s="4" r="A3">
        <v>504</v>
      </c>
      <c t="n" s="7" r="B3">
        <v>157</v>
      </c>
      <c t="n" s="7" r="C3">
        <v>1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5</v>
      </c>
      <c t="s" s="2" r="B1">
        <v>70</v>
      </c>
      <c t="s" s="2" r="D1">
        <v>1</v>
      </c>
    </row>
    <row spans="1:5" r="2">
      <c t="s" s="2" r="B2">
        <v>2</v>
      </c>
      <c t="s" s="2" r="C2">
        <v>71</v>
      </c>
      <c t="s" s="2" r="D2">
        <v>2</v>
      </c>
      <c t="s" s="2" r="E2">
        <v>71</v>
      </c>
    </row>
    <row spans="1:5" r="3">
      <c t="s" s="3" r="A3">
        <v>506</v>
      </c>
    </row>
    <row spans="1:5" r="4">
      <c t="s" s="4" r="A4">
        <v>507</v>
      </c>
      <c t="n" s="7" r="B4">
        <v>128</v>
      </c>
      <c t="n" s="7" r="C4">
        <v>704</v>
      </c>
      <c t="n" s="7" r="D4">
        <v>1455</v>
      </c>
      <c t="n" s="7" r="E4">
        <v>86</v>
      </c>
    </row>
    <row spans="1:5" r="5">
      <c t="s" s="4" r="A5">
        <v>508</v>
      </c>
      <c t="n" s="6" r="B5">
        <v>-1</v>
      </c>
      <c t="n" s="6" r="D5">
        <v>-1</v>
      </c>
      <c t="n" s="6" r="E5">
        <v>-56</v>
      </c>
    </row>
    <row spans="1:5" r="6">
      <c t="s" s="4" r="A6">
        <v>509</v>
      </c>
      <c t="n" s="6" r="B6">
        <v>103</v>
      </c>
      <c t="n" s="6" r="C6">
        <v>258</v>
      </c>
      <c t="n" s="6" r="D6">
        <v>661</v>
      </c>
      <c t="n" s="6" r="E6">
        <v>121</v>
      </c>
    </row>
    <row spans="1:5" r="7">
      <c t="s" s="4" r="A7">
        <v>510</v>
      </c>
      <c t="n" s="6" r="E7">
        <v>19</v>
      </c>
    </row>
    <row spans="1:5" r="8">
      <c t="s" s="4" r="A8">
        <v>511</v>
      </c>
      <c t="n" s="6" r="D8">
        <v>-417</v>
      </c>
    </row>
    <row spans="1:5" r="9">
      <c t="s" s="4" r="A9">
        <v>116</v>
      </c>
      <c t="n" s="6" r="B9">
        <v>199</v>
      </c>
      <c t="n" s="6" r="C9">
        <v>502</v>
      </c>
      <c t="n" s="6" r="D9">
        <v>1284</v>
      </c>
      <c t="n" s="6" r="E9">
        <v>200</v>
      </c>
    </row>
    <row spans="1:5" r="10">
      <c t="s" s="4" r="A10">
        <v>512</v>
      </c>
      <c t="n" s="6" r="B10">
        <v>867</v>
      </c>
      <c t="n" s="6" r="D10">
        <v>867</v>
      </c>
    </row>
    <row spans="1:5" r="11">
      <c t="s" s="4" r="A11">
        <v>513</v>
      </c>
    </row>
    <row spans="1:5" r="12">
      <c t="s" s="3" r="A12">
        <v>506</v>
      </c>
    </row>
    <row spans="1:5" r="13">
      <c t="s" s="4" r="A13">
        <v>514</v>
      </c>
      <c t="n" s="6" r="B13">
        <v>1012</v>
      </c>
      <c t="n" s="6" r="C13">
        <v>-885</v>
      </c>
      <c t="n" s="6" r="D13">
        <v>-631</v>
      </c>
      <c t="n" s="6" r="E13">
        <v>-427</v>
      </c>
    </row>
    <row spans="1:5" r="14">
      <c t="s" s="4" r="A14">
        <v>507</v>
      </c>
      <c t="n" s="6" r="B14">
        <v>128</v>
      </c>
      <c t="n" s="6" r="C14">
        <v>704</v>
      </c>
      <c t="n" s="6" r="D14">
        <v>1455</v>
      </c>
      <c t="n" s="6" r="E14">
        <v>86</v>
      </c>
    </row>
    <row spans="1:5" r="15">
      <c t="s" s="4" r="A15">
        <v>508</v>
      </c>
      <c t="n" s="6" r="B15">
        <v>-1</v>
      </c>
      <c t="n" s="6" r="D15">
        <v>-1</v>
      </c>
      <c t="n" s="6" r="E15">
        <v>-56</v>
      </c>
    </row>
    <row spans="1:5" r="16">
      <c t="s" s="4" r="A16">
        <v>515</v>
      </c>
      <c t="n" s="6" r="B16">
        <v>175</v>
      </c>
      <c t="n" s="6" r="C16">
        <v>56</v>
      </c>
      <c t="n" s="6" r="D16">
        <v>491</v>
      </c>
      <c t="n" s="6" r="E16">
        <v>272</v>
      </c>
    </row>
    <row spans="1:5" r="17">
      <c t="s" s="4" r="A17">
        <v>516</v>
      </c>
      <c t="n" s="6" r="B17">
        <v>302</v>
      </c>
      <c t="n" s="6" r="C17">
        <v>760</v>
      </c>
      <c t="n" s="6" r="D17">
        <v>1945</v>
      </c>
      <c t="n" s="6" r="E17">
        <v>302</v>
      </c>
    </row>
    <row spans="1:5" r="18">
      <c t="s" s="4" r="A18">
        <v>517</v>
      </c>
      <c t="n" s="6" r="B18">
        <v>1314</v>
      </c>
      <c t="n" s="6" r="C18">
        <v>-125</v>
      </c>
      <c t="n" s="6" r="D18">
        <v>1314</v>
      </c>
      <c t="n" s="6" r="E18">
        <v>-125</v>
      </c>
    </row>
    <row spans="1:5" r="19">
      <c t="s" s="4" r="A19">
        <v>518</v>
      </c>
      <c t="n" s="6" r="B19">
        <v>-344</v>
      </c>
      <c t="n" s="6" r="C19">
        <v>301</v>
      </c>
      <c t="n" s="6" r="D19">
        <v>214</v>
      </c>
      <c t="n" s="6" r="E19">
        <v>145</v>
      </c>
    </row>
    <row spans="1:5" r="20">
      <c t="s" s="4" r="A20">
        <v>509</v>
      </c>
      <c t="n" s="6" r="B20">
        <v>-43</v>
      </c>
      <c t="n" s="6" r="C20">
        <v>-239</v>
      </c>
      <c t="n" s="6" r="D20">
        <v>-494</v>
      </c>
      <c t="n" s="6" r="E20">
        <v>-29</v>
      </c>
    </row>
    <row spans="1:5" r="21">
      <c t="s" s="4" r="A21">
        <v>510</v>
      </c>
      <c t="n" s="6" r="E21">
        <v>19</v>
      </c>
    </row>
    <row spans="1:5" r="22">
      <c t="s" s="4" r="A22">
        <v>519</v>
      </c>
      <c t="n" s="6" r="B22">
        <v>-60</v>
      </c>
      <c t="n" s="6" r="C22">
        <v>-19</v>
      </c>
      <c t="n" s="6" r="D22">
        <v>-167</v>
      </c>
      <c t="n" s="6" r="E22">
        <v>-92</v>
      </c>
    </row>
    <row spans="1:5" r="23">
      <c t="s" s="4" r="A23">
        <v>520</v>
      </c>
      <c t="n" s="6" r="B23">
        <v>-103</v>
      </c>
      <c t="n" s="6" r="C23">
        <v>-258</v>
      </c>
      <c t="n" s="6" r="D23">
        <v>-661</v>
      </c>
      <c t="n" s="6" r="E23">
        <v>-102</v>
      </c>
    </row>
    <row spans="1:5" r="24">
      <c t="s" s="4" r="A24">
        <v>521</v>
      </c>
      <c t="n" s="6" r="B24">
        <v>-447</v>
      </c>
      <c t="n" s="6" r="C24">
        <v>43</v>
      </c>
      <c t="n" s="6" r="D24">
        <v>-447</v>
      </c>
      <c t="n" s="6" r="E24">
        <v>43</v>
      </c>
    </row>
    <row spans="1:5" r="25">
      <c t="s" s="4" r="A25">
        <v>511</v>
      </c>
      <c t="n" s="6" r="B25">
        <v>668</v>
      </c>
      <c t="n" s="6" r="C25">
        <v>-584</v>
      </c>
      <c t="n" s="6" r="D25">
        <v>-417</v>
      </c>
      <c t="n" s="6" r="E25">
        <v>-282</v>
      </c>
    </row>
    <row spans="1:5" r="26">
      <c t="s" s="4" r="A26">
        <v>522</v>
      </c>
      <c t="n" s="6" r="B26">
        <v>85</v>
      </c>
      <c t="n" s="6" r="C26">
        <v>465</v>
      </c>
      <c t="n" s="6" r="D26">
        <v>961</v>
      </c>
      <c t="n" s="6" r="E26">
        <v>57</v>
      </c>
    </row>
    <row spans="1:5" r="27">
      <c t="s" s="4" r="A27">
        <v>523</v>
      </c>
      <c t="n" s="6" r="B27">
        <v>-1</v>
      </c>
      <c t="n" s="6" r="D27">
        <v>-1</v>
      </c>
      <c t="n" s="6" r="E27">
        <v>-37</v>
      </c>
    </row>
    <row spans="1:5" r="28">
      <c t="s" s="4" r="A28">
        <v>524</v>
      </c>
      <c t="n" s="6" r="B28">
        <v>115</v>
      </c>
      <c t="n" s="6" r="C28">
        <v>37</v>
      </c>
      <c t="n" s="6" r="D28">
        <v>324</v>
      </c>
      <c t="n" s="6" r="E28">
        <v>180</v>
      </c>
    </row>
    <row spans="1:5" r="29">
      <c t="s" s="4" r="A29">
        <v>116</v>
      </c>
      <c t="n" s="6" r="B29">
        <v>199</v>
      </c>
      <c t="n" s="6" r="C29">
        <v>502</v>
      </c>
      <c t="n" s="6" r="D29">
        <v>1284</v>
      </c>
      <c t="n" s="6" r="E29">
        <v>200</v>
      </c>
    </row>
    <row spans="1:5" r="30">
      <c t="s" s="4" r="A30">
        <v>512</v>
      </c>
      <c t="n" s="7" r="B30">
        <v>867</v>
      </c>
      <c t="n" s="7" r="C30">
        <v>-82</v>
      </c>
      <c t="n" s="7" r="D30">
        <v>867</v>
      </c>
      <c t="n" s="7" r="E30">
        <v>-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70</v>
      </c>
      <c t="s" s="2" r="D1">
        <v>1</v>
      </c>
    </row>
    <row spans="1:5" r="2">
      <c t="s" s="2" r="B2">
        <v>2</v>
      </c>
      <c t="s" s="2" r="C2">
        <v>71</v>
      </c>
      <c t="s" s="2" r="D2">
        <v>2</v>
      </c>
      <c t="s" s="2" r="E2">
        <v>71</v>
      </c>
    </row>
    <row spans="1:5" r="3">
      <c t="s" s="3" r="A3">
        <v>109</v>
      </c>
    </row>
    <row spans="1:5" r="4">
      <c t="s" s="4" r="A4">
        <v>110</v>
      </c>
      <c t="n" s="7" r="B4">
        <v>1694</v>
      </c>
      <c t="n" s="7" r="C4">
        <v>1556</v>
      </c>
      <c t="n" s="7" r="D4">
        <v>4785</v>
      </c>
      <c t="n" s="7" r="E4">
        <v>4415</v>
      </c>
    </row>
    <row spans="1:5" r="5">
      <c t="s" s="3" r="A5">
        <v>111</v>
      </c>
    </row>
    <row spans="1:5" r="6">
      <c t="s" s="4" r="A6">
        <v>112</v>
      </c>
      <c t="n" s="6" r="B6">
        <v>128</v>
      </c>
      <c t="n" s="6" r="C6">
        <v>704</v>
      </c>
      <c t="n" s="6" r="D6">
        <v>1455</v>
      </c>
      <c t="n" s="6" r="E6">
        <v>86</v>
      </c>
    </row>
    <row spans="1:5" r="7">
      <c t="s" s="4" r="A7">
        <v>113</v>
      </c>
      <c t="n" s="6" r="B7">
        <v>175</v>
      </c>
      <c t="n" s="6" r="C7">
        <v>56</v>
      </c>
      <c t="n" s="6" r="D7">
        <v>491</v>
      </c>
      <c t="n" s="6" r="E7">
        <v>272</v>
      </c>
    </row>
    <row spans="1:5" r="8">
      <c t="s" s="4" r="A8">
        <v>114</v>
      </c>
      <c t="n" s="6" r="B8">
        <v>-103</v>
      </c>
      <c t="n" s="6" r="C8">
        <v>-258</v>
      </c>
      <c t="n" s="6" r="D8">
        <v>-661</v>
      </c>
      <c t="n" s="6" r="E8">
        <v>-121</v>
      </c>
    </row>
    <row spans="1:5" r="9">
      <c t="s" s="4" r="A9">
        <v>115</v>
      </c>
      <c t="n" s="6" r="B9">
        <v>-1</v>
      </c>
      <c t="n" s="6" r="D9">
        <v>-1</v>
      </c>
      <c t="n" s="6" r="E9">
        <v>-56</v>
      </c>
    </row>
    <row spans="1:5" r="10">
      <c t="s" s="4" r="A10">
        <v>114</v>
      </c>
      <c t="n" s="6" r="E10">
        <v>19</v>
      </c>
    </row>
    <row spans="1:5" r="11">
      <c t="s" s="4" r="A11">
        <v>116</v>
      </c>
      <c t="n" s="6" r="B11">
        <v>199</v>
      </c>
      <c t="n" s="6" r="C11">
        <v>502</v>
      </c>
      <c t="n" s="6" r="D11">
        <v>1284</v>
      </c>
      <c t="n" s="6" r="E11">
        <v>200</v>
      </c>
    </row>
    <row spans="1:5" r="12">
      <c t="s" s="4" r="A12">
        <v>117</v>
      </c>
      <c t="n" s="7" r="B12">
        <v>1893</v>
      </c>
      <c t="n" s="7" r="C12">
        <v>2058</v>
      </c>
      <c t="n" s="7" r="D12">
        <v>6069</v>
      </c>
      <c t="n" s="7" r="E12">
        <v>46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8"/>
  </cols>
  <sheetData>
    <row spans="1:2" r="1">
      <c t="s" s="1" r="A1">
        <v>118</v>
      </c>
      <c t="s" s="2" r="B1">
        <v>119</v>
      </c>
    </row>
    <row spans="1:2" r="2">
      <c t="s" s="4" r="A2">
        <v>120</v>
      </c>
      <c t="n" s="7" r="B2">
        <v>57450</v>
      </c>
    </row>
    <row spans="1:2" r="3">
      <c t="s" s="3" r="A3">
        <v>121</v>
      </c>
    </row>
    <row spans="1:2" r="4">
      <c t="s" s="4" r="A4">
        <v>110</v>
      </c>
      <c t="n" s="6" r="B4">
        <v>4415</v>
      </c>
    </row>
    <row spans="1:2" r="5">
      <c t="s" s="4" r="A5">
        <v>116</v>
      </c>
      <c t="n" s="6" r="B5">
        <v>200</v>
      </c>
    </row>
    <row spans="1:2" r="6">
      <c t="s" s="4" r="A6">
        <v>122</v>
      </c>
      <c t="n" s="6" r="B6">
        <v>-1561</v>
      </c>
    </row>
    <row spans="1:2" r="7">
      <c t="s" s="4" r="A7">
        <v>123</v>
      </c>
      <c t="n" s="7" r="B7">
        <v>60504</v>
      </c>
    </row>
    <row spans="1:2" r="8">
      <c t="s" s="3" r="A8">
        <v>121</v>
      </c>
    </row>
    <row spans="1:2" r="9">
      <c t="s" s="4" r="A9">
        <v>124</v>
      </c>
      <c t="n" s="8" r="B9">
        <v>0.57</v>
      </c>
    </row>
    <row spans="1:2" r="10">
      <c t="s" s="4" r="A10">
        <v>125</v>
      </c>
      <c t="n" s="7" r="B10">
        <v>58966</v>
      </c>
    </row>
    <row spans="1:2" r="11">
      <c t="s" s="3" r="A11">
        <v>121</v>
      </c>
    </row>
    <row spans="1:2" r="12">
      <c t="s" s="4" r="A12">
        <v>110</v>
      </c>
      <c t="n" s="6" r="B12">
        <v>1556</v>
      </c>
    </row>
    <row spans="1:2" r="13">
      <c t="s" s="4" r="A13">
        <v>116</v>
      </c>
      <c t="n" s="6" r="B13">
        <v>502</v>
      </c>
    </row>
    <row spans="1:2" r="14">
      <c t="s" s="4" r="A14">
        <v>122</v>
      </c>
      <c t="n" s="6" r="B14">
        <v>-520</v>
      </c>
    </row>
    <row spans="1:2" r="15">
      <c t="s" s="4" r="A15">
        <v>123</v>
      </c>
      <c t="n" s="7" r="B15">
        <v>60504</v>
      </c>
    </row>
    <row spans="1:2" r="16">
      <c t="s" s="3" r="A16">
        <v>121</v>
      </c>
    </row>
    <row spans="1:2" r="17">
      <c t="s" s="4" r="A17">
        <v>124</v>
      </c>
      <c t="n" s="8" r="B17">
        <v>0.19</v>
      </c>
    </row>
    <row spans="1:2" r="18">
      <c t="s" s="4" r="A18">
        <v>126</v>
      </c>
      <c t="n" s="7" r="B18">
        <v>61266</v>
      </c>
    </row>
    <row spans="1:2" r="19">
      <c t="s" s="3" r="A19">
        <v>121</v>
      </c>
    </row>
    <row spans="1:2" r="20">
      <c t="s" s="4" r="A20">
        <v>110</v>
      </c>
      <c t="n" s="6" r="B20">
        <v>4785</v>
      </c>
    </row>
    <row spans="1:2" r="21">
      <c t="s" s="4" r="A21">
        <v>116</v>
      </c>
      <c t="n" s="6" r="B21">
        <v>1284</v>
      </c>
    </row>
    <row spans="1:2" r="22">
      <c t="s" s="4" r="A22">
        <v>127</v>
      </c>
      <c t="n" s="6" r="B22">
        <v>7</v>
      </c>
    </row>
    <row spans="1:2" r="23">
      <c t="s" s="4" r="A23">
        <v>122</v>
      </c>
      <c t="n" s="6" r="B23">
        <v>-1591</v>
      </c>
    </row>
    <row spans="1:2" r="24">
      <c t="s" s="4" r="A24">
        <v>128</v>
      </c>
      <c t="n" s="7" r="B24">
        <v>65751</v>
      </c>
    </row>
    <row spans="1:2" r="25">
      <c t="s" s="3" r="A25">
        <v>121</v>
      </c>
    </row>
    <row spans="1:2" r="26">
      <c t="s" s="4" r="A26">
        <v>124</v>
      </c>
      <c t="n" s="8" r="B26">
        <v>0.58</v>
      </c>
    </row>
    <row spans="1:2" r="27">
      <c t="s" s="4" r="A27">
        <v>129</v>
      </c>
      <c t="n" s="7" r="B27">
        <v>64407</v>
      </c>
    </row>
    <row spans="1:2" r="28">
      <c t="s" s="3" r="A28">
        <v>121</v>
      </c>
    </row>
    <row spans="1:2" r="29">
      <c t="s" s="4" r="A29">
        <v>110</v>
      </c>
      <c t="n" s="6" r="B29">
        <v>1694</v>
      </c>
    </row>
    <row spans="1:2" r="30">
      <c t="s" s="4" r="A30">
        <v>116</v>
      </c>
      <c t="n" s="6" r="B30">
        <v>199</v>
      </c>
    </row>
    <row spans="1:2" r="31">
      <c t="s" s="4" r="A31">
        <v>122</v>
      </c>
      <c t="n" s="6" r="B31">
        <v>-549</v>
      </c>
    </row>
    <row spans="1:2" r="32">
      <c t="s" s="4" r="A32">
        <v>128</v>
      </c>
      <c t="n" s="7" r="B32">
        <v>65751</v>
      </c>
    </row>
    <row spans="1:2" r="33">
      <c t="s" s="3" r="A33">
        <v>121</v>
      </c>
    </row>
    <row spans="1:2" r="34">
      <c t="s" s="4" r="A34">
        <v>124</v>
      </c>
      <c t="n" s="8" r="B34">
        <v>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30</v>
      </c>
      <c t="s" s="2" r="B1">
        <v>1</v>
      </c>
    </row>
    <row spans="1:2" r="2">
      <c t="s" s="2" r="B2">
        <v>131</v>
      </c>
    </row>
    <row spans="1:2" r="3">
      <c t="s" s="3" r="A3">
        <v>121</v>
      </c>
    </row>
    <row spans="1:2" r="4">
      <c t="s" s="4" r="A4">
        <v>132</v>
      </c>
      <c t="n" s="6" r="B4">
        <v>12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t="s" s="1" r="A1">
        <v>133</v>
      </c>
      <c t="s" s="2" r="B1">
        <v>1</v>
      </c>
    </row>
    <row spans="1:3" r="2">
      <c t="s" s="2" r="B2">
        <v>134</v>
      </c>
      <c t="s" s="2" r="C2">
        <v>135</v>
      </c>
    </row>
    <row spans="1:3" r="3">
      <c t="s" s="3" r="A3">
        <v>136</v>
      </c>
    </row>
    <row spans="1:3" r="4">
      <c t="s" s="4" r="A4">
        <v>137</v>
      </c>
      <c t="n" s="7" r="B4">
        <v>6206</v>
      </c>
      <c t="n" s="7" r="C4">
        <v>5262</v>
      </c>
    </row>
    <row spans="1:3" r="5">
      <c t="s" s="3" r="A5">
        <v>138</v>
      </c>
    </row>
    <row spans="1:3" r="6">
      <c t="s" s="4" r="A6">
        <v>139</v>
      </c>
      <c t="n" s="6" r="B6">
        <v>18302</v>
      </c>
      <c t="n" s="6" r="C6">
        <v>11917</v>
      </c>
    </row>
    <row spans="1:3" r="7">
      <c t="s" s="4" r="A7">
        <v>140</v>
      </c>
      <c t="n" s="6" r="B7">
        <v>38139</v>
      </c>
      <c t="n" s="6" r="C7">
        <v>26684</v>
      </c>
    </row>
    <row spans="1:3" r="8">
      <c t="s" s="4" r="A8">
        <v>141</v>
      </c>
      <c t="n" s="6" r="B8">
        <v>-22217</v>
      </c>
      <c t="n" s="6" r="C8">
        <v>-43617</v>
      </c>
    </row>
    <row spans="1:3" r="9">
      <c t="s" s="4" r="A9">
        <v>142</v>
      </c>
      <c t="n" s="6" r="B9">
        <v>-7000</v>
      </c>
      <c t="n" s="6" r="C9">
        <v>-10000</v>
      </c>
    </row>
    <row spans="1:3" r="10">
      <c t="s" s="4" r="A10">
        <v>143</v>
      </c>
      <c t="n" s="6" r="B10">
        <v>1</v>
      </c>
      <c t="n" s="6" r="C10">
        <v>1576</v>
      </c>
    </row>
    <row spans="1:3" r="11">
      <c t="s" s="4" r="A11">
        <v>144</v>
      </c>
      <c t="n" s="6" r="B11">
        <v>-40480</v>
      </c>
      <c t="n" s="6" r="C11">
        <v>-2197</v>
      </c>
    </row>
    <row spans="1:3" r="12">
      <c t="s" s="4" r="A12">
        <v>145</v>
      </c>
      <c t="n" s="6" r="B12">
        <v>-1055</v>
      </c>
      <c t="n" s="6" r="C12">
        <v>-529</v>
      </c>
    </row>
    <row spans="1:3" r="13">
      <c t="s" s="4" r="A13">
        <v>146</v>
      </c>
      <c t="n" s="6" r="B13">
        <v>-14310</v>
      </c>
      <c t="n" s="6" r="C13">
        <v>-16166</v>
      </c>
    </row>
    <row spans="1:3" r="14">
      <c t="s" s="3" r="A14">
        <v>147</v>
      </c>
    </row>
    <row spans="1:3" r="15">
      <c t="s" s="4" r="A15">
        <v>148</v>
      </c>
      <c t="n" s="6" r="B15">
        <v>-2802</v>
      </c>
      <c t="n" s="6" r="C15">
        <v>5013</v>
      </c>
    </row>
    <row spans="1:3" r="16">
      <c t="s" s="4" r="A16">
        <v>149</v>
      </c>
      <c t="n" s="6" r="B16">
        <v>2369</v>
      </c>
      <c t="n" s="6" r="C16">
        <v>4196</v>
      </c>
    </row>
    <row spans="1:3" r="17">
      <c t="s" s="4" r="A17">
        <v>150</v>
      </c>
      <c t="n" s="6" r="B17">
        <v>-989</v>
      </c>
      <c t="n" s="6" r="C17">
        <v>-1351</v>
      </c>
    </row>
    <row spans="1:3" r="18">
      <c t="s" s="4" r="A18">
        <v>151</v>
      </c>
      <c t="n" s="6" r="B18">
        <v>-1042</v>
      </c>
      <c t="n" s="6" r="C18">
        <v>-1041</v>
      </c>
    </row>
    <row spans="1:3" r="19">
      <c t="s" s="4" r="A19">
        <v>152</v>
      </c>
      <c t="n" s="6" r="B19">
        <v>-2464</v>
      </c>
      <c t="n" s="6" r="C19">
        <v>6817</v>
      </c>
    </row>
    <row spans="1:3" r="20">
      <c t="s" s="4" r="A20">
        <v>153</v>
      </c>
      <c t="n" s="6" r="B20">
        <v>-10568</v>
      </c>
      <c t="n" s="6" r="C20">
        <v>-4087</v>
      </c>
    </row>
    <row spans="1:3" r="21">
      <c t="s" s="4" r="A21">
        <v>154</v>
      </c>
      <c t="n" s="6" r="B21">
        <v>38272</v>
      </c>
      <c t="n" s="6" r="C21">
        <v>43923</v>
      </c>
    </row>
    <row spans="1:3" r="22">
      <c t="s" s="4" r="A22">
        <v>155</v>
      </c>
      <c t="n" s="6" r="B22">
        <v>27704</v>
      </c>
      <c t="n" s="6" r="C22">
        <v>39836</v>
      </c>
    </row>
    <row spans="1:3" r="23">
      <c t="s" s="3" r="A23">
        <v>156</v>
      </c>
    </row>
    <row spans="1:3" r="24">
      <c t="s" s="4" r="A24">
        <v>157</v>
      </c>
      <c t="n" s="6" r="B24">
        <v>1124</v>
      </c>
      <c t="n" s="6" r="C24">
        <v>1187</v>
      </c>
    </row>
    <row spans="1:3" r="25">
      <c t="s" s="4" r="A25">
        <v>158</v>
      </c>
      <c t="n" s="6" r="B25">
        <v>1900</v>
      </c>
      <c t="n" s="6" r="C25">
        <v>1430</v>
      </c>
    </row>
    <row spans="1:3" r="26">
      <c t="s" s="3" r="A26">
        <v>159</v>
      </c>
    </row>
    <row spans="1:3" r="27">
      <c t="s" s="4" r="A27">
        <v>160</v>
      </c>
      <c t="n" s="7" r="B27">
        <v>549</v>
      </c>
      <c t="n" s="7" r="C27">
        <v>5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Inco</vt:lpstr>
      <vt:lpstr>Consolidated Statements of Comp</vt:lpstr>
      <vt:lpstr>Condensed Consolidated Statemen</vt:lpstr>
      <vt:lpstr>Condensed Consolidated Stateme7</vt:lpstr>
      <vt:lpstr>Condensed Consolidated Stateme8</vt:lpstr>
      <vt:lpstr>Summary of Significant Accounti</vt:lpstr>
      <vt:lpstr>Securities</vt:lpstr>
      <vt:lpstr>Loans</vt:lpstr>
      <vt:lpstr>Short-Term Borrowings</vt:lpstr>
      <vt:lpstr>Fair Value Measurements</vt:lpstr>
      <vt:lpstr>Fair Values of Financial Instru</vt:lpstr>
      <vt:lpstr>Accumulated Other Comprehensive</vt:lpstr>
      <vt:lpstr>Summary of Significant Accoun16</vt:lpstr>
      <vt:lpstr>Securities (Tables)</vt:lpstr>
      <vt:lpstr>Loans (Tables)</vt:lpstr>
      <vt:lpstr>Short-Term Borrowings (Tables)</vt:lpstr>
      <vt:lpstr>Fair Value Measurements (Tables</vt:lpstr>
      <vt:lpstr>Fair Values of Financial Inst21</vt:lpstr>
      <vt:lpstr>Accumulated Other Comprehensi22</vt:lpstr>
      <vt:lpstr>Securities - Summary of Securit</vt:lpstr>
      <vt:lpstr>Securities - Summary of Amortiz</vt:lpstr>
      <vt:lpstr>Securities - Additional Informa</vt:lpstr>
      <vt:lpstr>Securities - Summary of Proceed</vt:lpstr>
      <vt:lpstr>Securities - Summary of Gross U</vt:lpstr>
      <vt:lpstr>Loans - Summary of Loans (Detai</vt:lpstr>
      <vt:lpstr>Loans - Additional Information </vt:lpstr>
      <vt:lpstr>Loans - Schedule of Allowances </vt:lpstr>
      <vt:lpstr>Loans - Allowances for Loan Los</vt:lpstr>
      <vt:lpstr>Loans - Schedule of Impairment </vt:lpstr>
      <vt:lpstr>Loans - Schedule of Average Rec</vt:lpstr>
      <vt:lpstr>Loans - Schedule of Aging of Pa</vt:lpstr>
      <vt:lpstr>Loans - Summary of Troubled Deb</vt:lpstr>
      <vt:lpstr>Loans - Summary of Loans by Cre</vt:lpstr>
      <vt:lpstr>Loans - Schedule of Loans Not R</vt:lpstr>
      <vt:lpstr>Short-Term Borrowings- Summary </vt:lpstr>
      <vt:lpstr>Fair Value Measurements - Addit</vt:lpstr>
      <vt:lpstr>Fair Value Measurements - Sched</vt:lpstr>
      <vt:lpstr>Fair Value Measurements - Sch41</vt:lpstr>
      <vt:lpstr>Fair Value Measurements - Sch42</vt:lpstr>
      <vt:lpstr>Fair Values of Financial Inst43</vt:lpstr>
      <vt:lpstr>Fair Values of Financial Inst44</vt:lpstr>
      <vt:lpstr>Accumulated Other Comprehens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5:32Z</dcterms:created>
  <dcterms:modified xmlns:dcterms="http://purl.org/dc/terms/" xmlns:xsi="http://www.w3.org/2001/XMLSchema-instance" xsi:type="dcterms:W3CDTF">2016-11-10T16:05:32Z</dcterms:modified>
  <dc:title xmlns:dc="http://purl.org/dc/elements/1.1/">Untitled</dc:title>
  <dc:description xmlns:dc="http://purl.org/dc/elements/1.1/"/>
  <dc:subject xmlns:dc="http://purl.org/dc/elements/1.1/"/>
  <cp:keywords/>
  <cp:category/>
</cp:coreProperties>
</file>